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Common Stock and Common Stock W" sheetId="10" state="visible" r:id="rId10"/>
    <sheet xmlns:r="http://schemas.openxmlformats.org/officeDocument/2006/relationships" name="Income Taxes" sheetId="11" state="visible" r:id="rId11"/>
    <sheet xmlns:r="http://schemas.openxmlformats.org/officeDocument/2006/relationships" name="Licenses and Supply Agreement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s payable (Tables)" sheetId="18" state="visible" r:id="rId18"/>
    <sheet xmlns:r="http://schemas.openxmlformats.org/officeDocument/2006/relationships" name="Common Stock and Common Stock_2" sheetId="19" state="visible" r:id="rId19"/>
    <sheet xmlns:r="http://schemas.openxmlformats.org/officeDocument/2006/relationships" name="Income Taxes (Tables)" sheetId="20" state="visible" r:id="rId20"/>
    <sheet xmlns:r="http://schemas.openxmlformats.org/officeDocument/2006/relationships" name="Licenses and Supply Agreements " sheetId="21" state="visible" r:id="rId21"/>
    <sheet xmlns:r="http://schemas.openxmlformats.org/officeDocument/2006/relationships" name="Organization and Description _2" sheetId="22" state="visible" r:id="rId22"/>
    <sheet xmlns:r="http://schemas.openxmlformats.org/officeDocument/2006/relationships" name="Summary of activity of Level 3 " sheetId="23" state="visible" r:id="rId23"/>
    <sheet xmlns:r="http://schemas.openxmlformats.org/officeDocument/2006/relationships" name="Schedule of Basic and Diluted E" sheetId="24" state="visible" r:id="rId24"/>
    <sheet xmlns:r="http://schemas.openxmlformats.org/officeDocument/2006/relationships" name="Summary of Significant Accoun_4" sheetId="25" state="visible" r:id="rId25"/>
    <sheet xmlns:r="http://schemas.openxmlformats.org/officeDocument/2006/relationships" name="Schedule of Notes Payable (Deta" sheetId="26" state="visible" r:id="rId26"/>
    <sheet xmlns:r="http://schemas.openxmlformats.org/officeDocument/2006/relationships" name="Schedule of Notes Payable (De_2" sheetId="27" state="visible" r:id="rId27"/>
    <sheet xmlns:r="http://schemas.openxmlformats.org/officeDocument/2006/relationships" name="Notes payable (Details Narrativ" sheetId="28" state="visible" r:id="rId28"/>
    <sheet xmlns:r="http://schemas.openxmlformats.org/officeDocument/2006/relationships" name="Schedule of Outstanding Common " sheetId="29" state="visible" r:id="rId29"/>
    <sheet xmlns:r="http://schemas.openxmlformats.org/officeDocument/2006/relationships" name="Schedule of Stock Outstanding W" sheetId="30" state="visible" r:id="rId30"/>
    <sheet xmlns:r="http://schemas.openxmlformats.org/officeDocument/2006/relationships" name="Common Stock and Common Stock_3" sheetId="31" state="visible" r:id="rId31"/>
    <sheet xmlns:r="http://schemas.openxmlformats.org/officeDocument/2006/relationships" name="Schedule of Deferred Tax Assets" sheetId="32" state="visible" r:id="rId32"/>
    <sheet xmlns:r="http://schemas.openxmlformats.org/officeDocument/2006/relationships" name="Schedule of Income Taxes Net Op" sheetId="33" state="visible" r:id="rId33"/>
    <sheet xmlns:r="http://schemas.openxmlformats.org/officeDocument/2006/relationships" name="Income Taxes (Details Narrative" sheetId="34" state="visible" r:id="rId34"/>
    <sheet xmlns:r="http://schemas.openxmlformats.org/officeDocument/2006/relationships" name="Schedule of Consideration (Deta" sheetId="35" state="visible" r:id="rId35"/>
    <sheet xmlns:r="http://schemas.openxmlformats.org/officeDocument/2006/relationships" name="Schedule of Royalty Rate (Detai" sheetId="36" state="visible" r:id="rId36"/>
    <sheet xmlns:r="http://schemas.openxmlformats.org/officeDocument/2006/relationships" name="Licenses and Supply Agreement_2" sheetId="37" state="visible" r:id="rId37"/>
    <sheet xmlns:r="http://schemas.openxmlformats.org/officeDocument/2006/relationships" name="Related Party Transactions (Det"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Jun.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is “Amendment”) amends the Annual Report on Form 10-K of Biostax Corp (the “Company”) for the fiscal year ended
December 31, 2023 (the “Form 10-K”), as filed with the Securities and Exchange Commission (the “SEC”) on April
16, 2024 (the “Original Filing Dat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4933</t>
        </is>
      </c>
      <c r="C13" s="4" t="inlineStr">
        <is>
          <t xml:space="preserve"> </t>
        </is>
      </c>
      <c r="D13" s="4" t="inlineStr">
        <is>
          <t xml:space="preserve"> </t>
        </is>
      </c>
    </row>
    <row r="14">
      <c r="A14" s="4" t="inlineStr">
        <is>
          <t>Entity Registrant Name</t>
        </is>
      </c>
      <c r="B14" s="4" t="inlineStr">
        <is>
          <t>BIOSTAX
    CORP</t>
        </is>
      </c>
      <c r="C14" s="4" t="inlineStr">
        <is>
          <t xml:space="preserve"> </t>
        </is>
      </c>
      <c r="D14" s="4" t="inlineStr">
        <is>
          <t xml:space="preserve"> </t>
        </is>
      </c>
    </row>
    <row r="15">
      <c r="A15" s="4" t="inlineStr">
        <is>
          <t>Entity Central Index Key</t>
        </is>
      </c>
      <c r="B15" s="4" t="inlineStr">
        <is>
          <t>0001559356</t>
        </is>
      </c>
      <c r="C15" s="4" t="inlineStr">
        <is>
          <t xml:space="preserve"> </t>
        </is>
      </c>
      <c r="D15" s="4" t="inlineStr">
        <is>
          <t xml:space="preserve"> </t>
        </is>
      </c>
    </row>
    <row r="16">
      <c r="A16" s="4" t="inlineStr">
        <is>
          <t>Entity Tax Identification Number</t>
        </is>
      </c>
      <c r="B16" s="4" t="inlineStr">
        <is>
          <t>59-3226705</t>
        </is>
      </c>
      <c r="C16" s="4" t="inlineStr">
        <is>
          <t xml:space="preserve"> </t>
        </is>
      </c>
      <c r="D16" s="4" t="inlineStr">
        <is>
          <t xml:space="preserve"> </t>
        </is>
      </c>
    </row>
    <row r="17">
      <c r="A17" s="4" t="inlineStr">
        <is>
          <t>Entity Incorporation, State or Country Code</t>
        </is>
      </c>
      <c r="B17" s="4" t="inlineStr">
        <is>
          <t>FL</t>
        </is>
      </c>
      <c r="C17" s="4" t="inlineStr">
        <is>
          <t xml:space="preserve"> </t>
        </is>
      </c>
      <c r="D17" s="4" t="inlineStr">
        <is>
          <t xml:space="preserve"> </t>
        </is>
      </c>
    </row>
    <row r="18">
      <c r="A18" s="4" t="inlineStr">
        <is>
          <t>Entity Address, Address Line One</t>
        </is>
      </c>
      <c r="B18" s="4" t="inlineStr">
        <is>
          <t>2431
    Aloma Ave.</t>
        </is>
      </c>
      <c r="C18" s="4" t="inlineStr">
        <is>
          <t xml:space="preserve"> </t>
        </is>
      </c>
      <c r="D18" s="4" t="inlineStr">
        <is>
          <t xml:space="preserve"> </t>
        </is>
      </c>
    </row>
    <row r="19">
      <c r="A19" s="4" t="inlineStr">
        <is>
          <t>Entity Address, Address Line Two</t>
        </is>
      </c>
      <c r="B19" s="4" t="inlineStr">
        <is>
          <t>Suite 124</t>
        </is>
      </c>
      <c r="C19" s="4" t="inlineStr">
        <is>
          <t xml:space="preserve"> </t>
        </is>
      </c>
      <c r="D19" s="4" t="inlineStr">
        <is>
          <t xml:space="preserve"> </t>
        </is>
      </c>
    </row>
    <row r="20">
      <c r="A20" s="4" t="inlineStr">
        <is>
          <t>Entity Address, City or Town</t>
        </is>
      </c>
      <c r="B20" s="4" t="inlineStr">
        <is>
          <t>Winter Park</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2792</t>
        </is>
      </c>
      <c r="C22" s="4" t="inlineStr">
        <is>
          <t xml:space="preserve"> </t>
        </is>
      </c>
      <c r="D22" s="4" t="inlineStr">
        <is>
          <t xml:space="preserve"> </t>
        </is>
      </c>
    </row>
    <row r="23">
      <c r="A23" s="4" t="inlineStr">
        <is>
          <t>City Area Code</t>
        </is>
      </c>
      <c r="B23" s="4" t="inlineStr">
        <is>
          <t>888</t>
        </is>
      </c>
      <c r="C23" s="4" t="inlineStr">
        <is>
          <t xml:space="preserve"> </t>
        </is>
      </c>
      <c r="D23" s="4" t="inlineStr">
        <is>
          <t xml:space="preserve"> </t>
        </is>
      </c>
    </row>
    <row r="24">
      <c r="A24" s="4" t="inlineStr">
        <is>
          <t>Local Phone Number</t>
        </is>
      </c>
      <c r="B24" s="4" t="inlineStr">
        <is>
          <t>613-8802</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Trading Symbol</t>
        </is>
      </c>
      <c r="B26" s="4" t="inlineStr">
        <is>
          <t>BTAX</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No</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v>
      </c>
    </row>
    <row r="36">
      <c r="A36" s="4" t="inlineStr">
        <is>
          <t>Entity Common Stock, Shares Outstanding</t>
        </is>
      </c>
      <c r="B36" s="4" t="inlineStr">
        <is>
          <t xml:space="preserve"> </t>
        </is>
      </c>
      <c r="C36" s="6" t="n">
        <v>83738939</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76</t>
        </is>
      </c>
      <c r="C40" s="4" t="inlineStr">
        <is>
          <t xml:space="preserve"> </t>
        </is>
      </c>
      <c r="D40" s="4" t="inlineStr">
        <is>
          <t xml:space="preserve"> </t>
        </is>
      </c>
    </row>
    <row r="41">
      <c r="A41" s="4" t="inlineStr">
        <is>
          <t>Auditor Name</t>
        </is>
      </c>
      <c r="B41" s="4" t="inlineStr">
        <is>
          <t>Turner, Stone &amp; Company, L.L.P</t>
        </is>
      </c>
      <c r="C41" s="4" t="inlineStr">
        <is>
          <t xml:space="preserve"> </t>
        </is>
      </c>
      <c r="D41" s="4" t="inlineStr">
        <is>
          <t xml:space="preserve"> </t>
        </is>
      </c>
    </row>
    <row r="42">
      <c r="A42" s="4" t="inlineStr">
        <is>
          <t>Auditor Location</t>
        </is>
      </c>
      <c r="B42" s="4" t="inlineStr">
        <is>
          <t>Dallas,
TX</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Common Stock Warrants</t>
        </is>
      </c>
      <c r="B1" s="2" t="inlineStr">
        <is>
          <t>12 Months Ended</t>
        </is>
      </c>
    </row>
    <row r="2">
      <c r="B2" s="2" t="inlineStr">
        <is>
          <t>Dec. 31, 2023</t>
        </is>
      </c>
    </row>
    <row r="3">
      <c r="A3" s="3" t="inlineStr">
        <is>
          <t>Share-Based Payment Arrangement [Abstract]</t>
        </is>
      </c>
      <c r="B3" s="4" t="inlineStr">
        <is>
          <t xml:space="preserve"> </t>
        </is>
      </c>
    </row>
    <row r="4">
      <c r="A4" s="4" t="inlineStr">
        <is>
          <t>Common Stock and Common Stock Warrants</t>
        </is>
      </c>
      <c r="B4" s="4" t="inlineStr">
        <is>
          <t xml:space="preserve">5.
Common Stock and Common Stock Warrants Each
holder of common stock is entitled to vote on all shareholder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Issuances
of Common Stock On
January 19, 2023, the Company issued 250,000 On
April 24, 2023, the Company issued an additional 250,000 On
April 24, 2023, the Company issued 52,906 On
July 6, 2023 the Company issued 22,001 On
October 12, 2023 the Company issued 37,089 As
of December 31, 2023, and 2022, the Company was authorized to issue 750,000,000 750,000,000 0.0001 83,657,853 83,045,857 Common
Stock Warrants The
Company did not issue or modify any warrants in the twelve-month period ended December 31, 2023. When
the Company sells its stock to stockholders for cash, it periodically issues common stock warrants to the investors at prices agreed
at the date of the original sale. The Company incurs a cost for the rights attached to the warrants, which is calculated using the Black-Scholes
Model and is reported in the Statements of Operations in the period of issuance. A
summary of outstanding warrants as of December 31, 2023 follows: Schedule
of Outstanding Common Stock Warrants
Expiration
Date Number
of Exercise
Price Remaining
Third Quarter 2028 3,000 70 4.75
Second Quarter 2032 28,995 10 70 8.50
31,995 $ 10 70 Following
is a summary of outstanding stock warrants activity for the twelve months ended December 31, 2023 and 2022: Schedule
of Stock Outstanding Warrants Activity
Number
of Exercise Weighted
Warrants as of December 31, 2021 20,057,162 $ 2 290 $ 5.21
Issued - - -
Expired and forfeited (2,293,667 ) 0.05 290 205.25
Exercised (17,725,000 ) 0.05 0.05
Warrants as of December 31, 2022 38,495 $ 10 200 $ 59.42
Issued - - -
Expired and forfeited (6,500 ) 30 200 73.85
Exercised - - -
Warrants as of December 31, 2023 31,995 $ 10 70 $ 56.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6.
Income Taxes There
was no 93,472,000 Approximately
$ 64,629,000 2033 28,843000 will be limited to 80% of taxable income but will not expire The
tax effects of temporary differences which give rise to deferred tax assets (liabilities) are summarized as follows: Deferred
tax assets: Schedule
of Deferred Tax Assets
2023 2022
Net operating losses $ 19,629,156 $ 19,423,000
Temporary differences 5,000 893,000
Total deferred tax assets 19,634,156 18,530,000
Valuation allowance (19,634,156 ) (18,530,000 )
Total deferred tax assets,
net $ - $ - In
assessing the realization of deferred tax assets, management considers whether it is more likely than not that some portion or all of
the deferred tax assets will be realized. The ultimate realization of deferred tax assets is dependent upon the realization of future
taxable income during the periods in which those temporary differences become deductible. Deferred tax assets consist primarily of the
tax effect of NOL carry-forwards. The Company has provided a full valuation allowance on the deferred tax assets because of the uncertainty
regarding realizability. Schedule
of Income Taxes Net Operating Loss
2023 2022
For
the year ended December 31,
2023 2022
Statutory federal tax rate 21.00 % 21.00 %
Permanent differences (.36 )% (17.2 )%
Temporary differences - % (25.3 )%
Valuation allowance (20.64 )% 21.5 %
Effective tax rate 0.0 % 0.0 %
Provision for income
taxes - - The
Company’s policy is to record interest and penalties associated with unrecognized tax benefits as additional income taxes in the
statement of operations. As of December 31, 2023, and 2022, the Company had no unrecognized tax benefits. There were no changes in the
Company’s unrecognized tax benefits during the years ended December 31, 2023 and 2022. The Company did not recognize any interest
or penalties during fiscal 2023 or 2022 related to unrecognized tax benef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s and Supply Agreements</t>
        </is>
      </c>
      <c r="B1" s="2" t="inlineStr">
        <is>
          <t>12 Months Ended</t>
        </is>
      </c>
    </row>
    <row r="2">
      <c r="B2" s="2" t="inlineStr">
        <is>
          <t>Dec. 31, 2023</t>
        </is>
      </c>
    </row>
    <row r="3">
      <c r="A3" s="3" t="inlineStr">
        <is>
          <t>Licenses And Supply Agreements</t>
        </is>
      </c>
      <c r="B3" s="4" t="inlineStr">
        <is>
          <t xml:space="preserve"> </t>
        </is>
      </c>
    </row>
    <row r="4">
      <c r="A4" s="4" t="inlineStr">
        <is>
          <t>Licenses and Supply Agreements</t>
        </is>
      </c>
      <c r="B4" s="4" t="inlineStr">
        <is>
          <t xml:space="preserve">7.
Licenses and Supply Agreements Cytocom On
May 13, 2020, the Company and Cytocom entered into an Amendment to The Second Amendment to The License Agreement (“Third Amendment”)
that was effective December 31, 2018. The sublicense provides Cytocom with the Company’s previously licensed rights for LDN and
MENK in Emerging Markets. Original
terms for consideration for the sublicense were not finalized until August 12, 2020, at which time Cytocom and the Company signed a letter
agreement in which Cytocom agreed to assume a combination of defaulted notes plus certain other liabilities. Such terms were amended,
and the Company agreed to transfer all the rights, title, and interest to Cytocom in technology licensed from Penn State Research Foundation
(“PSU”) in exchange for Cytocom assuming all past due and future obligations under the PSU license. While the Company formalized
the agreement to assign all outstanding liabilities due to PSU, a vendor of the Company, PSU did not consent to the assignment of the
payables to Cytocom. As of December 31, 2021, the Company had no outstanding accounts payable balances due to Penn State University. On
July 20, 2021, Cytocom and the Company agreed to modify the terms of the original sublicense. The renegotiated terms are presented below.
The assignment of the Notes and associated accrued interest and penalties in default was fully executed in the third quarter of 2020
with the transfer of the notes upon the creditors’ signoff. The Company recognized a gain upon the assignment of these notes in
the third quarter of 2020. Cytocom has not completed the assumption of the remaining liabilities. Cytocom
and the Company are actively engaged in negotiations to modify the terms of the original sublicense. Consideration
for License to Cytocom as of December 31, 2022 Schedule
of Consideration
Consideration
/ Assumption of:
Notes and associated accrued
interest in default $ 3,302,209
Accounts payable and accruals 230,000
Past Due Employee
Obligations 1,110,567
Total anticipated Consideration $ 4,642,776
Recognized through
December 31, 2020 (3,302,209 )
To Be Recognized
upon Execution $ 1,340,567 In
March 2023, the Company and Cytocom negotiated an amendment to the licensing agreement (“Third License Amendment”) which
has been submitted to the board of directors of Cytocom for approval. The Third License Amendment:
● Restates
the licensing arrangement between the Company and Cytocom and grants the Company manufacturing, distribution and marketing rights
for LDN and MENK, in humans for all indications except Crohn’s Disease (worldwide), and animals (US only).
● Grants
the Company the right grant sublicenses to third parties for the manufacturing, distribution and marketing of these products.
● Updates
the royalty rates as follows: Schedule of Royalty Rate
Annual
Sales of Royalty Qualifying Licensed Products Royalty
Rate
&lt;$500,000,000 2 %
500,000,000 to &lt; $1,000,000,000 4 %
&gt; $1,000,000,000) 6 % As
of December 31, 2023, the Notes transaction and Third License Amendment have not been fully executed. The Notes in default have been
assigned and the transfer signed off by the creditors, but Cytocom still has not completed the assumption of the agreed upon obligations.
Until the transaction is completed, Cytocom (now, Statera Biopharma, Inc.) does not have a clear title and interest to our Company’s
technology. TaiwanJ
Pharmaceuticals Co. Ltd. On
September 30, 2022, the Company entered into an Intellectual Property License Agreement (the “ Agreement TaiwanJ Products The
Company also received a non-exclusive worldwide right to make, manufacture, and receive technical manufacturing assistance from TaiwanJ
for the creation of the Products. The only territories excluded from the scope of the Agreement are any countries or territories in Asia,
and any countries or territories barred or sanctioned by the United States government. We did not have any relationship with TaiwanJ
prior to entering into the Agreement. The
term of this Agreement is to be perpetual, but termination of the Agreement may occur upon (i) the Company providing sixty (60) days
prior written notice to TaiwanJ of termination, (ii) termination of the agreement for a material breach of the agreement, and failure
to cure that breach within ninety (90) days after receiving notice of such breach, (iii) the dissolution of the Company, or (iv) upon
bankruptcy of either party, upon receiving sixty (60) days’ notice by Registered Mail. The
Company may grant sublicenses under the Agreement. Upon the granting of any such sublicense, the Company will pay TaiwanJ royalties based
on the stage of development of the Products. The Company will pay a royalty of 30 10 5 NDA Pursuant
to the terms of the license in the Agreement, the Company shall adhere to a plan of development and attain certain milestones. As part
of the Development Plan, the Company shall (i) use commercially reasonable efforts and cause its sublicenses to use commercially reasonable
efforts to develop licensed Products, (ii) begin commercial sales of the Products in a country no less than eight (8) months after the
first registration of the Products in that same country, and (iii) following commercialization, the Company must keep the Products reasonably
available to the public. In
consideration for the license, the Company will provide (i) a non-refundable cash payment of $500,000 within ninety (90) days of September
30, 2022, (ii) a non-refundable cash payment of $500,000 at the earliest of either the National Agency for Food and Drug Administration
and Control (“ NAFDAC FDA The
Company will be required to pay one-time payments and issuances of equity for the achievement of each of four milestones in the commercialization
and development of the Products. In addition to the milestone payments, if there is any year that the Company is not required to pay
a Milestone Payment, the Company will pay a royalty percentage payment based on the total net sales due within sixty (60) days after
the end of each calendar quarter (the “ Royalty Payment If
the Company fails to make any of the above-described payments upon their designated due date, the payment amount will bear the lower
of (i) 1.5% interest per month or (ii) the maximum rate allowed by law, to be compounded quarterly. The interest will accrue beginning
on the first day after the payment is due. TaiwanJ
will maintain, protect, and defend all patent-related intellectual property and the Company will reimburse TaiwanJ for any expenses related
to intellectual property patent payments that exclusively benefit the Company. If either the Company or TaiwanJ becomes aware of any
possible or actual infringement of any patent rights, then each party will notify the other, and provide it with details of such an infringement. Both
the Company and TaiwanJ are limited in liability to the total amounts paid under this Agreement for any damages arising from negligence,
strict liability, or any other equitable theory. Further, both the Company and TaiwanJ agree to indemnify and hold harmless each other,
and their respective agents, for any claims or costs arising from this Agreement or any sublicenses for any cause of action relating
to any product, process, service made, used, or sold pursuant to this Agreement. On
January 19, 2023, the Company’s board of directors voted to issue an additional 250,000 500,000 On
March 26, 2023, the Company paid $ 150,000 On
April 13, 2023, the Company issued a note payable to TaiwanJ in the amount of $ 250,000 100,000 18.0 matured
on May 30, 2023 282,125 250,000 32,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Our
principal commitments consist mostly of obligations under the loans described above, the operating leases described under Item 2 “Properties”
and obligations disclosed under various licensing agreements. We do not have any purchase obligations with any suppli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9.
Related Party Transactions During
the twelve month period ending December 31, 2023, Attune Biopharma, Inc., a related party, advanced $ 50,000 262,306 Attune
Biopharma, Inc. was formed in May 2021 (as Biostax, Inc.) by Noreen Griffin and Kelly Wilson. The Company was founded with a mission
to address the unmet need for addiction treatment, committed to providing accessible, compassionate and effective solutions to individuals
and communities struggling with addiction across the world. At the time of formation, neither Ms. Griffin or Ms. Wilson held officer
or director positions in Biostax Corp. Ms. Griffin became CEO of Biostax Corp in 2023 and Ms. Wilson become an officer of Biostax Corp
in 2022. On
August 2, 2023, we entered into a consulting agreement with Noreen Griffin, our Chief Executive Officer,. Pursuant to the terms of the
consulting agreement, we agreed to pay Ms. Griffin a monthly fee of $ 20,834 1,200 On
November 1, 2022 we entered into a consulting agreement with Kelly Wilson, our Chief Operating Officer. Pursuant to the terms of the consulting agreement, we agreed to pay Ms. Wilson a monthly fee of $ 21,000 2,800 (a) 25% below any current offering price
(or the most recent offering price if the Company is not engaged in the offering) or (b) 50% below the Company’s current common
stock value as determined by the average of the previous 30 days’ closing market prices On
April 13, 2023 the Wilson Agreement was amended (“Amendment 1 to the Executive Consulting Agreement”) to acknowledge that
Ms. Wilson was serving as Interim Chief Executive Officer. On
July 25, 2023, the Wilson agreement was amended (“Amendment 2 to the Executive Consulting Agreement”) to acknowledge that Ms. Wilson was serving as Chief Operating Officer and no longer serving as Interim Chief Executive
Officer; remove the provision
to convert accrued and unpaid amounts into shares of common stock and instead accrue interest on unpaid amounts at 8.5 On
November 1, 2022 we entered into a consulting agreement with Glen Farmer, our Chief Financial Officer. Pursuant to the terms of the consulting
agreement, we agreed to pay Mr. Farmer a monthly fee of $ 10,500 2,800 (a) 25% below any current offering price (or the most recent offering price if the Company is not engaged
in the offering) or (b) 50% below the Company’s current common stock value as determined by the average of the previous 30 days’
closing market prices. On
July 25, 2023, the Farmer Agreement was amended (Amendment 1 to the Executive Consulting Agreement”) to remove the provision to
convert accrued and unpaid amounts into shares of common stock and instead accrue interest on unpaid amounts at 8.5 On
January 1, 2023 we enterd into a consulting agreement with Robert Wilson to serve as Vice President of Business Strategy. Pursuant to
the terms of the consulting agreement, we agreed to pay Mr. Wilson a monthly fee of $ 14,583 Mr. Wilson may elect to receive restricted shares of the Company’s Common stock valued
at whichever is lower: (a) 25% below any current offering price (or the most recent offering price if the Company is not engaged in the
offering) or (b) 50% below the Company’s current common stock value as determined by the average of the previous 30 days’
closing market prices. On
October 2, 2023, the Wilson Agreement was amended (Amendment 1 to the Executive Consulting Agreement”) to remove the provision
to convert accrued and unpaid amounts into shares of common stock and instead accrue interest on unpaid amounts at 8.5 On
April 29, 2020, we entered into an employment agreement with Kevin Phelps, our former Chief Executive Officer and Chief Financial Officer,
setting forth the terms of Mr. Phelps’s employment. Pursuant to the terms of the employment agreement, we agreed to pay Mr. Phelps
an annual base salary of $ 240,000 Mr. Phelps was also eligible to receive a salary increase of 20% for his second year of employment
and a salary increase of 15% for his third year of employment. Mr. Phelps also had the opportunity to receive a discretionary bonus of
up to 33% based on the achieved milestones and goals. On
July 19, 2022, we entered into a separation agreement and release with Mr. Phelps providing for the separation of his employment effective
as of July 18, 2022. Under the separation agreement, we agreed, subject to Mr. Phelps’s compliance with each and every provision
of the separation agreement, to pay Mr. Phelps a severance payment of three convertible promissory notes, that in the aggregate, have
a principal amount of $ 400,000 Two
of the notes are for a principal amount of $ 100,000 The third note is for the principal amount of $ 200,000 July 19, 2023 6.00 0.05 200,000 2,500,000 100,000 On
July 5, 2022, the Company’s board of directors approved the issuance of a $ 200,000 0.05 Under
a Settlement Agreement and Release of Claims, dated July 1, 2022, among Kelly Wilson, Robert Wilson, and Noreen Griffin (collectively,
the “Employees”), Murphy Advisors, and the Company (the “July 2022 Settlement Agreement”), the Company agreed
to issue a convertible note in order to settle debts due to the Employees for past due wages and out-of-pocket reimbursable expenses.
The Company owed $ 313,164 52,578 365,742 1,231,787 230,000 1,827,530 Pursuant
to the July 2022 Settlement Agreement, the Company agreed to issue a 6 1,211,366 0.05 On July 25, 2022, Murphy Advisors converted the Murphy Note into 24,227,320 shares of common
stock, of which Murphy Advisors received 15,604,818 shares, Pixelheads, Inc., of whose shares Mr. Wilson is the sole beneficial owner,
received 3,695,358 shares, and Global Reverb Corporation, of whose shares Ms. Griffin is the sole beneficial owner, received the remaining
4,927,144 shares. All shares issued as a result of converting the Murphy Note are required to be restricted from transfer for 12 months
following the date of issuance, then subject to a lock-up leak of 5% per quarter for three out of four quarters for the following 18
months On
March 31, 2022, the Company entered into a Release of Claims and Settlement Agreement with Dr. Moore. The agreement provided for release
of employment, breach of contract and related claims and settlement of aggregate accrued but unpaid compensation through March 31, 2022.
Pursuant to the agreement, Dr. Moore released claims to a total of $ 230,250 15,000 60,000 120,000 95,250 230,250 6 0.05 135,000 4,605,000 Similarly,
on March 31, 2022, the Company entered into a Release of Claims and Settlement Agreement with Dr. Selsky. The agreement provided for
release of employment, breach of contract and related claims and settlement of aggregate accrued but unpaid compensation for services
that were provided through March 31, 2022. Pursuant to the agreement, Dr. Selsky released claims for a total of $ 250,000 15,000 35,000 50,000 125,000 6 0.05 125,000 2,500,000 2,500,000 On
March 24, 2023, the Company issued a $ 100,000 8 106,172 100,000 6,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0.
Subsequent Events On
January 22, 2024, the Company issued 81,086 On
March 23, 2024, the Company signed a Distribution Agreement with AHAR Pharma Limited, relating to the distribution of products in West
Africa. This agreement supersedes all earlier negotiations and verbal and written understandings between the parties. The Company originally
executed a Distribution Agreement with AHAR Pharma in 2013. This agreement was modified in 2016 and 2018 to include both Biostax and
Cytocom, Inc. Cytocom, Inc. defaulted on the agreement and the Company was unable to settle with AHAR until a settlement was reached
with Cytocom, In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preparation of financial statements and related disclosures in conformity with U.S. generally accepted accounting principles (“GAAP”)
and the Company’s discussion and analysis of its financial condition and operating results require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We
have identified the policies below as critical to our business operations and the understanding of its results of operations. The Company’s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t>
        </is>
      </c>
    </row>
    <row r="5">
      <c r="A5" s="4" t="inlineStr">
        <is>
          <t>Use of Estimates</t>
        </is>
      </c>
      <c r="B5" s="4" t="inlineStr">
        <is>
          <t xml:space="preserve">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t>
        </is>
      </c>
    </row>
    <row r="6">
      <c r="A6" s="4" t="inlineStr">
        <is>
          <t>Concentration of Credit Risk</t>
        </is>
      </c>
      <c r="B6" s="4" t="inlineStr">
        <is>
          <t xml:space="preserve">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 250,000 </t>
        </is>
      </c>
    </row>
    <row r="7">
      <c r="A7" s="4" t="inlineStr">
        <is>
          <t>Segment and Geographic Information</t>
        </is>
      </c>
      <c r="B7" s="4" t="inlineStr">
        <is>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a single operating segment and does not segment the business for internal reporting or decision
making. </t>
        </is>
      </c>
    </row>
    <row r="8">
      <c r="A8" s="4" t="inlineStr">
        <is>
          <t>Fair Value of Financial Instruments</t>
        </is>
      </c>
      <c r="B8" s="4" t="inlineStr">
        <is>
          <t xml:space="preserve">Fair
Value of Financial Instruments In
accordance with the reporting requirements of Financial Accounting Standards Board (FASB) Accounting Standards Codification (ASC) Topic
825, “ Financial Instruments” Cash,
cash equivalents and accounts payable are accounted for at cost which approximates fair value due to the relatively short maturity of
these instruments. </t>
        </is>
      </c>
    </row>
    <row r="9">
      <c r="A9" s="4" t="inlineStr">
        <is>
          <t>Derivative Financial Instruments</t>
        </is>
      </c>
      <c r="B9" s="4" t="inlineStr">
        <is>
          <t>Derivative
Financial Instruments FASB
ASC 815, Fair Value Measurements requires bifurcation of certain embedded derivative instruments in certain debt or equity instruments,
and measurement at their fair value for accounting purposes. A holder redemption feature embedded in the Company’s note payable
requires bifurcation from its host instrument and is accounted for as a freestanding derivative.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December 31, 2022 or December 31, 2023. The Derivative liabilities are Level 3 fair value measurements. The following is a summary of activity of Level 3
liabilities for the year ended December 31, 2023: Summary
of activity of Level 3 liabilities
Balance - December 31, 2022 $ -
Additions 97,380
Settlements -
Change in fair value (3,746 )
Balance - December 31, 2023 $ 93,634 Beginning on November 17, 2023, the Company issued
a note payable agreement which contains conversion provisions meeting the definition of a derivative liability which therefore require
bifurcation. Further, pursuant to the Company’s contract ordering policy, equity linked instruments subsequent to November 17, 2023,
resulted in derivative liabilities. At December 31, 2023, the Company estimated
the fair value of the conversion feature derivative embedded in the note payable and based on assumptions used in the Cox-Ross-Rubinstein
binomial pricing model using the following inputs: the price of the Company’s common stock of $ 0.0730 5.00 199 0.0366</t>
        </is>
      </c>
    </row>
    <row r="10">
      <c r="A10" s="4" t="inlineStr">
        <is>
          <t>Research and Development Costs</t>
        </is>
      </c>
      <c r="B10" s="4" t="inlineStr">
        <is>
          <t xml:space="preserve">Research
and Development Costs Research
and development costs are charged to expense as incurred and are typically comprised of expenses associated with advancing the commercialization
of our technologies. The Company incurred $ 473,528 14,236 </t>
        </is>
      </c>
    </row>
    <row r="11">
      <c r="A11" s="4" t="inlineStr">
        <is>
          <t>Income Taxes</t>
        </is>
      </c>
      <c r="B11" s="4" t="inlineStr">
        <is>
          <t xml:space="preserve">Income
Taxes The
Company follows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s
of December 31, 2023 and 2022, and at the date of adoption, the Company did not have a liability for unrecognized tax uncertainties.
The Company’s policy is to record interest and penalties on uncertain tax positions as income tax expense. As of December 31, 2023
and 2022, the Company has no </t>
        </is>
      </c>
    </row>
    <row r="12">
      <c r="A12" s="4" t="inlineStr">
        <is>
          <t>Stock-Based Compensation and Issuance of Stock for Non-Cash Consideration</t>
        </is>
      </c>
      <c r="B12" s="4" t="inlineStr">
        <is>
          <t xml:space="preserve">Stock-Based
Compensation and Issuance of Stock for Non-Cash Consideration The
Company measures and recognizes compensation expense for share-based award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Stock Compensation The
Company did no </t>
        </is>
      </c>
    </row>
    <row r="13">
      <c r="A13" s="4" t="inlineStr">
        <is>
          <t>Net Income (Loss) per Share</t>
        </is>
      </c>
      <c r="B13" s="4" t="inlineStr">
        <is>
          <t xml:space="preserve">Net
Income (Loss) per Share Basic
net income per share is calculated by dividing the net income attributable to common stockholders by the weighted average number of common
shares outstanding for the period, without consideration for common stock equivalents. Diluted
net income (loss) per share is calculated by adjusting weighted average shares outstanding for the dilutive effect of common stock equivalents
outstanding for the period, using the treasury-stock method. For purposes of the diluted net income (loss) per share calculation, shares
to be issued pursuant to convertible debt and warrants are considered to be common stock equivalents but are excluded from the calculation
of diluted net income (loss) per share in 2023 because their effect would be anti-dilutive. A total of 31,995 1,619,596
The
Company’s potentially dilutive securities which include primarily warrants, have been included in the computation of diluted net
income per share for the twelve-month periods ended December 31, 2023 and 2022. A
reconciliation of the weighted average shares outstanding used in basic and diluted earnings per share computation is as follows: Schedule
of Basic and Diluted Earnings per Share
2023 2022
Years
ended December 31,
2023 2022
Basic EPS
Income (loss) available to common
shareholders (Numerator) $ (2,362,647 ) $ (3,536,076 )
Weighted average common shares (Denominator) 83,510,001 36,290,359
Basic EPS $ (0.03 ) $ (0.10 )
Diluted EPS
Income (loss) available to common shareholders
(Numerator) $ (2,362,647 ) $ (3,536,076 )
Weighted average common shares (Denominator) 83,510,001 36,290,359
Diluted EPS $ (0.03 ) $ (0.10 ) </t>
        </is>
      </c>
    </row>
    <row r="14">
      <c r="A14" s="4" t="inlineStr">
        <is>
          <t>Recent Accounting Standards</t>
        </is>
      </c>
      <c r="B14" s="4" t="inlineStr">
        <is>
          <t>Recent
Accounting Standards Although
there are several new accounting pronouncements issued or proposed by the FASB, which have been adopted or will be adopted as applicable,
management does not believe any of these accounting pronouncements has had or will have a material impact on the Company’s consolidated
financial position or results of operations. In
July 2023, the FASB issued Accounting Standards Update (“ASU”) No. 2023-03, Presentation of Financial Statements (Topic 205),
Income Statement—Reporting Comprehensive Income (Topic 220), Distinguishing Liabilities from Equity (Topic 480), Equity (Topic
505), and Compensation—Stock Compensation (Topic 718) (“ASU 2023-03”). This update requires to (1) disclosure and presentation
of income or loss related to common stock transactions on the face of the income statement, (2) modification of the existing classification
and measurement of redeemable preferred shares and redeemable equity-classified shares, and (3) modification of accounting treatment for
stock-based compensation. The FASB has not set an effective date on ASU 2023-03 and adoption is permitted. The Company is currently evaluating
the impact of the provisions of ASU 2023-03 on its consolidated financial statement disclosures. In
October 2023, the FASB issued ASU No. 2023-06, Disclosure Improvements: Codification Amendments in Response to the SEC’s Disclosure
Update and Simplification Initiative (“ASU 2023-06”). The amendments in this ASU are expected to clarify or improve disclosure
and presentation requirements of a variety of ASC topics by aligning them with the SEC’s regulations. ASU 2023-06 will become effective
for each amendment on the effective date of the SEC’s corresponding disclosure rule changes. The Company is currently evaluating the
impact ASU 2023-06 will have on its consolidated results of operations, financial position, or cash flows. In
November 2023, the FASB issued ASU No. 2023-07, Segment Reporting (Topic 280): Improvements to Reportable Segment Disclosures (“ASU
2023-07”) to update reportable segment disclosure requirements, primarily through enhanced disclosures about significant segment
expenses and information used to assess segment performance. ASU 2023-07 requires disclosure of significant segment expenses that are
regularly provided to the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ASU 2023-07 is scheduled to be effective for fiscal years beginning after December 15, 2023, including
interim periods within those fiscal years. Early adoption is permitted. The Company is in the process of evaluating the potential impact
the adoption of ASU 2023-07 will have on its consolidated results of operations, financial position, or cash flows. In
December 2023, the FASB issued ASU No. 2023-09, Income Taxes (Topic 740): Improvements to Income Tax Disclosures (“ASU 2023-09”)
that addresses requests for improved income tax disclosures from investors that use the financial statements to make capital allocation
decisions. Public entities must adopt the new guidance for fiscal years beginning after December 15, 2024. The amendments in ASU 2023-09
must be applied on a retrospective basis to all prior periods presented in the consolidated financial statements and early adoption is
permitted. The Company is in the process of evaluating the potential impact ASU 2023-09 will have on its results of consolidated operations,
financial position, or cash flows. Management
does not believe there are other significant accounting pronouncements which have had or will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ctivity of Level 3 liabilities</t>
        </is>
      </c>
      <c r="B4" s="4" t="inlineStr">
        <is>
          <t xml:space="preserve">The following is a summary of activity of Level 3
liabilities for the year ended December 31, 2023: Summary
of activity of Level 3 liabilities
Balance - December 31, 2022 $ -
Additions 97,380
Settlements -
Change in fair value (3,746 )
Balance - December 31, 2023 $ 93,634 </t>
        </is>
      </c>
    </row>
    <row r="5">
      <c r="A5" s="4" t="inlineStr">
        <is>
          <t>Schedule of Basic and Diluted Earnings per Share</t>
        </is>
      </c>
      <c r="B5" s="4" t="inlineStr">
        <is>
          <t>A
reconciliation of the weighted average shares outstanding used in basic and diluted earnings per share computation is as follows: Schedule
of Basic and Diluted Earnings per Share
2023 2022
Years
ended December 31,
2023 2022
Basic EPS
Income (loss) available to common
shareholders (Numerator) $ (2,362,647 ) $ (3,536,076 )
Weighted average common shares (Denominator) 83,510,001 36,290,359
Basic EPS $ (0.03 ) $ (0.10 )
Diluted EPS
Income (loss) available to common shareholders
(Numerator) $ (2,362,647 ) $ (3,536,076 )
Weighted average common shares (Denominator) 83,510,001 36,290,359
Diluted EPS $ (0.03 ) $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Notes
Payable at December 31, 2023 and 2022: Schedule
of Notes Payable
December
31, 2023 December
31, 2022
Promissory note $ 231,478 $ 231,478
Promissory note issued in the
first quarter of 2019. The note accrues interest at 6 February
2020 Default provisions of this note provide: the holder may accelerate the maturity of the note and demand immediate
payment in full for outstanding principal and interest. $ 231,478 $ 231,478
Promissory note issued in 2019 for the
settlement of debt in the same amount and matured in 2021. Lender earns interest at 15 September
2023 Default provisions of this note provide: the holder may declare the note immediately due and payable, a late charge
fee of 5% for failure to make payment within 10 days of the due date and the Company agrees to pay the note holder’s reasonable
attorney fees if holder seeks legal advice to enforce the provisions of the note. 150,000 150,000
Promissory note issued in 2022 and matured
in July
2023 6 Default provisions of this note provide: the holder may declare the note immediately due and payable and the Company
agrees to pay all costs of collection or defense incurred by the note holder. 65,000 65,000
Promissory note issued in 2022 and matured
in July
2023 6 Default provisions of this note provide for the Company to pay attorney fees incurred by the note holder. 200,000 200,000
Promissory note issued in 2022 and matured
in December
2023 7.75 his note is in default. Borrower shall have the option to extend the maturity date by six months from the initial term. In the event of default,
holder may declare the debut immediately due and payable. During the occurrence of an event of default, borrower shall continue to pay
interest at the rate of 7.75%. 50,000 50,000
Promissory note issued in March 2023 and
matured in May 2023 8 This
note is in default. Upon default this note shall this note shall bear interest at 18%, compounded monthly. 100,000 -
Promissory note issued in March 2023 and
matured in June
2023 8 This note is in default. Borrower shall have the option to extend the maturity date by 60 days from the initial term. In the event of default,
holder may declare the debut immediately due and payable. During the occurrence of an event of default, borrower shall pay interest on
the entire unpaid principal sum at the rate equal to 9%. 50,000 -
Promissory note issued in April 2023 and
matured in May
2023 18 Default provisions of this note provide the holder may declare the debt immediately due. 250,000 -
Promissory note issued in June 2023 and
matures in June
2024 8 Borrower shall have the option to extend the maturity date by 60 days from the initial term. In the event of default,
holder may declare the debut immediately due and payable. During the occurrence of an event of default, borrower shall pay interest on
the entire unpaid principal sum at the rate equal to 9%. 15,000 -
Promissory note issued in July 2023 and
matures in July
2025 8.5 In the event of default, holder may declare the debt immediately due and payable. During the occurrence of an event
of default, borrower shall pay interest on the entire unpaid principal sum at the rate equal to 10%. 7,500 -
Promissory note
issued in November 2023 and matures in August
2024 22.0 In the event of default the Company shall pay to the lender an amount equal to 150% of the sum of the then outstanding
principal amount of this note, plus accrued and unpaid interst. Net of debt discount of $ 54,736 10,264 -
$ 1,129,242 $ 696,4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Warra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utstanding Common Stock Warrants</t>
        </is>
      </c>
      <c r="B4" s="4" t="inlineStr">
        <is>
          <t xml:space="preserve">A
summary of outstanding warrants as of December 31, 2023 follows: Schedule
of Outstanding Common Stock Warrants
Expiration
Date Number
of Exercise
Price Remaining
Third Quarter 2028 3,000 70 4.75
Second Quarter 2032 28,995 10 70 8.50
31,995 $ 10 70 </t>
        </is>
      </c>
    </row>
    <row r="5">
      <c r="A5" s="4" t="inlineStr">
        <is>
          <t>Schedule of Stock Outstanding Warrants Activity</t>
        </is>
      </c>
      <c r="B5" s="4" t="inlineStr">
        <is>
          <t xml:space="preserve">Following
is a summary of outstanding stock warrants activity for the twelve months ended December 31, 2023 and 2022: Schedule
of Stock Outstanding Warrants Activity
Number
of Exercise Weighted
Warrants as of December 31, 2021 20,057,162 $ 2 290 $ 5.21
Issued - - -
Expired and forfeited (2,293,667 ) 0.05 290 205.25
Exercised (17,725,000 ) 0.05 0.05
Warrants as of December 31, 2022 38,495 $ 10 200 $ 59.42
Issued - - -
Expired and forfeited (6,500 ) 30 200 73.85
Exercised - - -
Warrants as of December 31, 2023 31,995 $ 10 70 $ 5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9785</v>
      </c>
      <c r="C3" s="5" t="n">
        <v>150491</v>
      </c>
    </row>
    <row r="4">
      <c r="A4" s="4" t="inlineStr">
        <is>
          <t>Total current assets</t>
        </is>
      </c>
      <c r="B4" s="6" t="n">
        <v>29785</v>
      </c>
      <c r="C4" s="6" t="n">
        <v>150491</v>
      </c>
    </row>
    <row r="5">
      <c r="A5" s="3" t="inlineStr">
        <is>
          <t>Intangible Assets:</t>
        </is>
      </c>
      <c r="B5" s="4" t="inlineStr">
        <is>
          <t xml:space="preserve"> </t>
        </is>
      </c>
      <c r="C5" s="4" t="inlineStr">
        <is>
          <t xml:space="preserve"> </t>
        </is>
      </c>
    </row>
    <row r="6">
      <c r="A6" s="4" t="inlineStr">
        <is>
          <t>Patents and licenses</t>
        </is>
      </c>
      <c r="B6" s="4" t="inlineStr">
        <is>
          <t xml:space="preserve"> </t>
        </is>
      </c>
      <c r="C6" s="6" t="n">
        <v>762500</v>
      </c>
    </row>
    <row r="7">
      <c r="A7" s="4" t="inlineStr">
        <is>
          <t>Deposits</t>
        </is>
      </c>
      <c r="B7" s="6" t="n">
        <v>5500</v>
      </c>
      <c r="C7" s="6" t="n">
        <v>50728</v>
      </c>
    </row>
    <row r="8">
      <c r="A8" s="4" t="inlineStr">
        <is>
          <t>Total Assets</t>
        </is>
      </c>
      <c r="B8" s="6" t="n">
        <v>35285</v>
      </c>
      <c r="C8" s="6" t="n">
        <v>963719</v>
      </c>
    </row>
    <row r="9">
      <c r="A9" s="3" t="inlineStr">
        <is>
          <t>Current Liabilities:</t>
        </is>
      </c>
      <c r="B9" s="4" t="inlineStr">
        <is>
          <t xml:space="preserve"> </t>
        </is>
      </c>
      <c r="C9" s="4" t="inlineStr">
        <is>
          <t xml:space="preserve"> </t>
        </is>
      </c>
    </row>
    <row r="10">
      <c r="A10" s="4" t="inlineStr">
        <is>
          <t>Accounts payable</t>
        </is>
      </c>
      <c r="B10" s="6" t="n">
        <v>1213982</v>
      </c>
      <c r="C10" s="6" t="n">
        <v>1300366</v>
      </c>
    </row>
    <row r="11">
      <c r="A11" s="4" t="inlineStr">
        <is>
          <t>Accrued payroll</t>
        </is>
      </c>
      <c r="B11" s="6" t="n">
        <v>336002</v>
      </c>
      <c r="C11" s="6" t="n">
        <v>336002</v>
      </c>
    </row>
    <row r="12">
      <c r="A12" s="4" t="inlineStr">
        <is>
          <t>Notes payable, net of debt discount</t>
        </is>
      </c>
      <c r="B12" s="6" t="n">
        <v>1129242</v>
      </c>
      <c r="C12" s="6" t="n">
        <v>696478</v>
      </c>
    </row>
    <row r="13">
      <c r="A13" s="4" t="inlineStr">
        <is>
          <t>Fair value of derivative liabilities</t>
        </is>
      </c>
      <c r="B13" s="6" t="n">
        <v>93634</v>
      </c>
      <c r="C13" s="4" t="inlineStr">
        <is>
          <t xml:space="preserve"> </t>
        </is>
      </c>
    </row>
    <row r="14">
      <c r="A14" s="4" t="inlineStr">
        <is>
          <t>Accrued interest</t>
        </is>
      </c>
      <c r="B14" s="6" t="n">
        <v>152315</v>
      </c>
      <c r="C14" s="6" t="n">
        <v>64455</v>
      </c>
    </row>
    <row r="15">
      <c r="A15" s="4" t="inlineStr">
        <is>
          <t>Accrued liabilities</t>
        </is>
      </c>
      <c r="B15" s="6" t="n">
        <v>273057</v>
      </c>
      <c r="C15" s="6" t="n">
        <v>136057</v>
      </c>
    </row>
    <row r="16">
      <c r="A16" s="4" t="inlineStr">
        <is>
          <t>License fees payable</t>
        </is>
      </c>
      <c r="B16" s="6" t="n">
        <v>295230</v>
      </c>
      <c r="C16" s="6" t="n">
        <v>549079</v>
      </c>
    </row>
    <row r="17">
      <c r="A17" s="4" t="inlineStr">
        <is>
          <t>Total current liabilities</t>
        </is>
      </c>
      <c r="B17" s="6" t="n">
        <v>4563056</v>
      </c>
      <c r="C17" s="6" t="n">
        <v>3477173</v>
      </c>
    </row>
    <row r="18">
      <c r="A18" s="4" t="inlineStr">
        <is>
          <t>Total Liabilities</t>
        </is>
      </c>
      <c r="B18" s="6" t="n">
        <v>4563056</v>
      </c>
      <c r="C18" s="6" t="n">
        <v>3477173</v>
      </c>
    </row>
    <row r="19">
      <c r="A19" s="3" t="inlineStr">
        <is>
          <t>Stockholders’ Deficit:</t>
        </is>
      </c>
      <c r="B19" s="4" t="inlineStr">
        <is>
          <t xml:space="preserve"> </t>
        </is>
      </c>
      <c r="C19" s="4" t="inlineStr">
        <is>
          <t xml:space="preserve"> </t>
        </is>
      </c>
    </row>
    <row r="20">
      <c r="A20" s="4" t="inlineStr">
        <is>
          <t>Common stock – par value $0.0001; 750,000,000 and 750,000,000 shares authorized, respectively; 83,657,853 and 83,045,857 shares issued and outstanding December 31, 2023 and 2022, respectively</t>
        </is>
      </c>
      <c r="B20" s="6" t="n">
        <v>8366</v>
      </c>
      <c r="C20" s="6" t="n">
        <v>8305</v>
      </c>
    </row>
    <row r="21">
      <c r="A21" s="4" t="inlineStr">
        <is>
          <t>Additional paid in capital</t>
        </is>
      </c>
      <c r="B21" s="6" t="n">
        <v>380795003</v>
      </c>
      <c r="C21" s="6" t="n">
        <v>380436432</v>
      </c>
    </row>
    <row r="22">
      <c r="A22" s="4" t="inlineStr">
        <is>
          <t>Stock issuances due</t>
        </is>
      </c>
      <c r="B22" s="4" t="inlineStr">
        <is>
          <t xml:space="preserve"> </t>
        </is>
      </c>
      <c r="C22" s="6" t="n">
        <v>10303</v>
      </c>
    </row>
    <row r="23">
      <c r="A23" s="4" t="inlineStr">
        <is>
          <t>Accumulated deficit</t>
        </is>
      </c>
      <c r="B23" s="6" t="n">
        <v>-385331140</v>
      </c>
      <c r="C23" s="6" t="n">
        <v>-382968494</v>
      </c>
    </row>
    <row r="24">
      <c r="A24" s="4" t="inlineStr">
        <is>
          <t>Total stockholders’ deficit</t>
        </is>
      </c>
      <c r="B24" s="6" t="n">
        <v>-4527771</v>
      </c>
      <c r="C24" s="6" t="n">
        <v>-2513454</v>
      </c>
    </row>
    <row r="25">
      <c r="A25" s="4" t="inlineStr">
        <is>
          <t>Total Liabilities and Stockholders’ Deficit</t>
        </is>
      </c>
      <c r="B25" s="6" t="n">
        <v>35285</v>
      </c>
      <c r="C25" s="6" t="n">
        <v>963719</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Due to related parties</t>
        </is>
      </c>
      <c r="B28" s="5" t="n">
        <v>1069594</v>
      </c>
      <c r="C28" s="5" t="n">
        <v>394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Schedule
of Deferred Tax Assets
2023 2022
Net operating losses $ 19,629,156 $ 19,423,000
Temporary differences 5,000 893,000
Total deferred tax assets 19,634,156 18,530,000
Valuation allowance (19,634,156 ) (18,530,000 )
Total deferred tax assets,
net $ - $ - </t>
        </is>
      </c>
    </row>
    <row r="5">
      <c r="A5" s="4" t="inlineStr">
        <is>
          <t>Schedule of Income Taxes Net Operating Loss</t>
        </is>
      </c>
      <c r="B5" s="4" t="inlineStr">
        <is>
          <t xml:space="preserve">Schedule
of Income Taxes Net Operating Loss
2023 2022
For
the year ended December 31,
2023 2022
Statutory federal tax rate 21.00 % 21.00 %
Permanent differences (.36 )% (17.2 )%
Temporary differences - % (25.3 )%
Valuation allowance (20.64 )% 21.5 %
Effective tax rate 0.0 % 0.0 %
Provision for income
taxe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icenses and Supply Agreements (Tables)</t>
        </is>
      </c>
      <c r="B1" s="2" t="inlineStr">
        <is>
          <t>12 Months Ended</t>
        </is>
      </c>
    </row>
    <row r="2">
      <c r="B2" s="2" t="inlineStr">
        <is>
          <t>Dec. 31, 2023</t>
        </is>
      </c>
    </row>
    <row r="3">
      <c r="A3" s="3" t="inlineStr">
        <is>
          <t>Licenses And Supply Agreements</t>
        </is>
      </c>
      <c r="B3" s="4" t="inlineStr">
        <is>
          <t xml:space="preserve"> </t>
        </is>
      </c>
    </row>
    <row r="4">
      <c r="A4" s="4" t="inlineStr">
        <is>
          <t>Schedule of Consideration</t>
        </is>
      </c>
      <c r="B4" s="4" t="inlineStr">
        <is>
          <t xml:space="preserve">Consideration
for License to Cytocom as of December 31, 2022 Schedule
of Consideration
Consideration
/ Assumption of:
Notes and associated accrued
interest in default $ 3,302,209
Accounts payable and accruals 230,000
Past Due Employee
Obligations 1,110,567
Total anticipated Consideration $ 4,642,776
Recognized through
December 31, 2020 (3,302,209 )
To Be Recognized
upon Execution $ 1,340,567 </t>
        </is>
      </c>
    </row>
    <row r="5">
      <c r="A5" s="4" t="inlineStr">
        <is>
          <t>Schedule of Royalty Rate</t>
        </is>
      </c>
      <c r="B5" s="4" t="inlineStr">
        <is>
          <t>Schedule of Royalty Rate
Annual
Sales of Royalty Qualifying Licensed Products Royalty
Rate
&lt;$500,000,000 2 %
500,000,000 to &lt; $1,000,000,000 4 %
&gt; $1,000,000,000)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ash on hand</t>
        </is>
      </c>
      <c r="B4" s="5" t="n">
        <v>29785</v>
      </c>
      <c r="C4" s="4" t="inlineStr">
        <is>
          <t xml:space="preserve"> </t>
        </is>
      </c>
    </row>
    <row r="5">
      <c r="A5" s="4" t="inlineStr">
        <is>
          <t>Working capital</t>
        </is>
      </c>
      <c r="B5" s="6" t="n">
        <v>4553272</v>
      </c>
      <c r="C5" s="4" t="inlineStr">
        <is>
          <t xml:space="preserve"> </t>
        </is>
      </c>
    </row>
    <row r="6">
      <c r="A6" s="4" t="inlineStr">
        <is>
          <t>Accumulated deficit</t>
        </is>
      </c>
      <c r="B6" s="6" t="n">
        <v>385331140</v>
      </c>
      <c r="C6" s="5" t="n">
        <v>382968494</v>
      </c>
    </row>
    <row r="7">
      <c r="A7" s="4" t="inlineStr">
        <is>
          <t>Net loss attributable to common stockholders</t>
        </is>
      </c>
      <c r="B7" s="5" t="n">
        <v>2362647</v>
      </c>
      <c r="C7" s="5" t="n">
        <v>353607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ummary of activity of Level 3 liabilities (Details)</t>
        </is>
      </c>
      <c r="B1" s="2" t="inlineStr">
        <is>
          <t>12 Months Ended</t>
        </is>
      </c>
    </row>
    <row r="2">
      <c r="B2" s="2" t="inlineStr">
        <is>
          <t>Dec. 31, 2023 USD ($)</t>
        </is>
      </c>
    </row>
    <row r="3">
      <c r="A3" s="3" t="inlineStr">
        <is>
          <t>Accounting Policies [Abstract]</t>
        </is>
      </c>
      <c r="B3" s="4" t="inlineStr">
        <is>
          <t xml:space="preserve"> </t>
        </is>
      </c>
    </row>
    <row r="4">
      <c r="A4" s="4" t="inlineStr">
        <is>
          <t>Balance - December 31, 2022</t>
        </is>
      </c>
      <c r="B4" s="4" t="inlineStr">
        <is>
          <t xml:space="preserve"> </t>
        </is>
      </c>
    </row>
    <row r="5">
      <c r="A5" s="4" t="inlineStr">
        <is>
          <t>Additions</t>
        </is>
      </c>
      <c r="B5" s="6" t="n">
        <v>97380</v>
      </c>
    </row>
    <row r="6">
      <c r="A6" s="4" t="inlineStr">
        <is>
          <t>Settlements</t>
        </is>
      </c>
      <c r="B6" s="4" t="inlineStr">
        <is>
          <t xml:space="preserve"> </t>
        </is>
      </c>
    </row>
    <row r="7">
      <c r="A7" s="4" t="inlineStr">
        <is>
          <t>Change in fair value</t>
        </is>
      </c>
      <c r="B7" s="6" t="n">
        <v>-3746</v>
      </c>
    </row>
    <row r="8">
      <c r="A8" s="4" t="inlineStr">
        <is>
          <t>Balance - December 31, 2023</t>
        </is>
      </c>
      <c r="B8" s="5" t="n">
        <v>9363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Earnings per Share (Details) - USD ($)</t>
        </is>
      </c>
      <c r="B1" s="2" t="inlineStr">
        <is>
          <t>12 Months Ended</t>
        </is>
      </c>
    </row>
    <row r="2">
      <c r="B2" s="2" t="inlineStr">
        <is>
          <t>Dec. 31, 2023</t>
        </is>
      </c>
      <c r="C2" s="2" t="inlineStr">
        <is>
          <t>Dec. 31, 2022</t>
        </is>
      </c>
    </row>
    <row r="3">
      <c r="A3" s="3" t="inlineStr">
        <is>
          <t>Basic EPS</t>
        </is>
      </c>
      <c r="B3" s="4" t="inlineStr">
        <is>
          <t xml:space="preserve"> </t>
        </is>
      </c>
      <c r="C3" s="4" t="inlineStr">
        <is>
          <t xml:space="preserve"> </t>
        </is>
      </c>
    </row>
    <row r="4">
      <c r="A4" s="4" t="inlineStr">
        <is>
          <t>Income (loss) available to common shareholders (Numerator)</t>
        </is>
      </c>
      <c r="B4" s="5" t="n">
        <v>-2362647</v>
      </c>
      <c r="C4" s="5" t="n">
        <v>-3536076</v>
      </c>
    </row>
    <row r="5">
      <c r="A5" s="4" t="inlineStr">
        <is>
          <t>Weighted average common shares (Denominator)</t>
        </is>
      </c>
      <c r="B5" s="6" t="n">
        <v>83510001</v>
      </c>
      <c r="C5" s="6" t="n">
        <v>36290359</v>
      </c>
    </row>
    <row r="6">
      <c r="A6" s="4" t="inlineStr">
        <is>
          <t>Basic EPS</t>
        </is>
      </c>
      <c r="B6" s="8" t="n">
        <v>-0.03</v>
      </c>
      <c r="C6" s="8" t="n">
        <v>-0.1</v>
      </c>
    </row>
    <row r="7">
      <c r="A7" s="3" t="inlineStr">
        <is>
          <t>Diluted EPS</t>
        </is>
      </c>
      <c r="B7" s="4" t="inlineStr">
        <is>
          <t xml:space="preserve"> </t>
        </is>
      </c>
      <c r="C7" s="4" t="inlineStr">
        <is>
          <t xml:space="preserve"> </t>
        </is>
      </c>
    </row>
    <row r="8">
      <c r="A8" s="4" t="inlineStr">
        <is>
          <t>Income (loss) available to common shareholders (Numerator)</t>
        </is>
      </c>
      <c r="B8" s="5" t="n">
        <v>-2362647</v>
      </c>
      <c r="C8" s="5" t="n">
        <v>-3536076</v>
      </c>
    </row>
    <row r="9">
      <c r="A9" s="4" t="inlineStr">
        <is>
          <t>Weighted average common shares (Denominator)</t>
        </is>
      </c>
      <c r="B9" s="6" t="n">
        <v>83510001</v>
      </c>
      <c r="C9" s="6" t="n">
        <v>36290359</v>
      </c>
    </row>
    <row r="10">
      <c r="A10" s="4" t="inlineStr">
        <is>
          <t>Diluted EPS</t>
        </is>
      </c>
      <c r="B10" s="8" t="n">
        <v>-0.03</v>
      </c>
      <c r="C10" s="8" t="n">
        <v>-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ummary of Significant Accounting Policies (Details Narrative)</t>
        </is>
      </c>
      <c r="B1" s="2" t="inlineStr">
        <is>
          <t>12 Months Ended</t>
        </is>
      </c>
    </row>
    <row r="2">
      <c r="B2" s="2" t="inlineStr">
        <is>
          <t>Dec. 31, 2023 USD ($) $ / shares shares</t>
        </is>
      </c>
      <c r="C2" s="2" t="inlineStr">
        <is>
          <t>Dec. 31, 2022 USD ($)</t>
        </is>
      </c>
    </row>
    <row r="3">
      <c r="A3" s="3" t="inlineStr">
        <is>
          <t>Credit Derivatives [Line Items]</t>
        </is>
      </c>
      <c r="B3" s="4" t="inlineStr">
        <is>
          <t xml:space="preserve"> </t>
        </is>
      </c>
      <c r="C3" s="4" t="inlineStr">
        <is>
          <t xml:space="preserve"> </t>
        </is>
      </c>
    </row>
    <row r="4">
      <c r="A4" s="4" t="inlineStr">
        <is>
          <t>Cash at federal deposit</t>
        </is>
      </c>
      <c r="B4" s="5" t="n">
        <v>250000</v>
      </c>
      <c r="C4" s="4" t="inlineStr">
        <is>
          <t xml:space="preserve"> </t>
        </is>
      </c>
    </row>
    <row r="5">
      <c r="A5" s="4" t="inlineStr">
        <is>
          <t>Research and development costs</t>
        </is>
      </c>
      <c r="B5" s="6" t="n">
        <v>473528</v>
      </c>
      <c r="C5" s="5" t="n">
        <v>14236</v>
      </c>
    </row>
    <row r="6">
      <c r="A6" s="4" t="inlineStr">
        <is>
          <t>Interest or penalties related to uncertain tax position</t>
        </is>
      </c>
      <c r="B6" s="6" t="n">
        <v>0</v>
      </c>
      <c r="C6" s="5" t="n">
        <v>0</v>
      </c>
    </row>
    <row r="7">
      <c r="A7" s="4" t="inlineStr">
        <is>
          <t>Stock-based compensation</t>
        </is>
      </c>
      <c r="B7" s="5" t="n">
        <v>0</v>
      </c>
      <c r="C7" s="4" t="inlineStr">
        <is>
          <t xml:space="preserve"> </t>
        </is>
      </c>
    </row>
    <row r="8">
      <c r="A8" s="4" t="inlineStr">
        <is>
          <t>Number of warrants | shares</t>
        </is>
      </c>
      <c r="B8" s="6" t="n">
        <v>31995</v>
      </c>
      <c r="C8" s="4" t="inlineStr">
        <is>
          <t xml:space="preserve"> </t>
        </is>
      </c>
    </row>
    <row r="9">
      <c r="A9" s="4" t="inlineStr">
        <is>
          <t>Number of anti-dilutive shares resulting from conversion | shares</t>
        </is>
      </c>
      <c r="B9" s="6" t="n">
        <v>1619596</v>
      </c>
      <c r="C9" s="4" t="inlineStr">
        <is>
          <t xml:space="preserve"> </t>
        </is>
      </c>
    </row>
    <row r="10">
      <c r="A10" s="4" t="inlineStr">
        <is>
          <t>Fair Value, Inputs, Level 3 [Member] | Measurement Input, Share Price [Member]</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Risk-free interest rate | $ / shares</t>
        </is>
      </c>
      <c r="B12" s="7" t="n">
        <v>0.073</v>
      </c>
      <c r="C12" s="4" t="inlineStr">
        <is>
          <t xml:space="preserve"> </t>
        </is>
      </c>
    </row>
    <row r="13">
      <c r="A13" s="4" t="inlineStr">
        <is>
          <t>Fair Value, Inputs, Level 3 [Member] | Measurement Input, Risk Free Interest Rate [Member]</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Volatility</t>
        </is>
      </c>
      <c r="B15" s="6" t="n">
        <v>5</v>
      </c>
      <c r="C15" s="4" t="inlineStr">
        <is>
          <t xml:space="preserve"> </t>
        </is>
      </c>
    </row>
    <row r="16">
      <c r="A16" s="4" t="inlineStr">
        <is>
          <t>Fair Value, Inputs, Level 3 [Member] | Measurement Input, Price Volatility [Member]</t>
        </is>
      </c>
      <c r="B16" s="4" t="inlineStr">
        <is>
          <t xml:space="preserve"> </t>
        </is>
      </c>
      <c r="C16" s="4" t="inlineStr">
        <is>
          <t xml:space="preserve"> </t>
        </is>
      </c>
    </row>
    <row r="17">
      <c r="A17" s="3" t="inlineStr">
        <is>
          <t>Credit Derivatives [Line Items]</t>
        </is>
      </c>
      <c r="B17" s="4" t="inlineStr">
        <is>
          <t xml:space="preserve"> </t>
        </is>
      </c>
      <c r="C17" s="4" t="inlineStr">
        <is>
          <t xml:space="preserve"> </t>
        </is>
      </c>
    </row>
    <row r="18">
      <c r="A18" s="4" t="inlineStr">
        <is>
          <t>Volatility</t>
        </is>
      </c>
      <c r="B18" s="6" t="n">
        <v>199</v>
      </c>
      <c r="C18" s="4" t="inlineStr">
        <is>
          <t xml:space="preserve"> </t>
        </is>
      </c>
    </row>
    <row r="19">
      <c r="A19" s="4" t="inlineStr">
        <is>
          <t>Fair Value, Inputs, Level 3 [Member] | Measurement Input, Exercise Price [Member]</t>
        </is>
      </c>
      <c r="B19" s="4" t="inlineStr">
        <is>
          <t xml:space="preserve"> </t>
        </is>
      </c>
      <c r="C19" s="4" t="inlineStr">
        <is>
          <t xml:space="preserve"> </t>
        </is>
      </c>
    </row>
    <row r="20">
      <c r="A20" s="3" t="inlineStr">
        <is>
          <t>Credit Derivatives [Line Items]</t>
        </is>
      </c>
      <c r="B20" s="4" t="inlineStr">
        <is>
          <t xml:space="preserve"> </t>
        </is>
      </c>
      <c r="C20" s="4" t="inlineStr">
        <is>
          <t xml:space="preserve"> </t>
        </is>
      </c>
    </row>
    <row r="21">
      <c r="A21" s="4" t="inlineStr">
        <is>
          <t>Risk-free interest rate | $ / shares</t>
        </is>
      </c>
      <c r="B21" s="7" t="n">
        <v>0.0366</v>
      </c>
      <c r="C2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Notes payable</t>
        </is>
      </c>
      <c r="B3" s="5" t="n">
        <v>1129242</v>
      </c>
      <c r="C3" s="5" t="n">
        <v>696478</v>
      </c>
    </row>
    <row r="4">
      <c r="A4" s="4" t="inlineStr">
        <is>
          <t>Notes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6" t="n">
        <v>231478</v>
      </c>
      <c r="C6" s="6" t="n">
        <v>231478</v>
      </c>
    </row>
    <row r="7">
      <c r="A7" s="4" t="inlineStr">
        <is>
          <t>Notes Payable On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6" t="n">
        <v>150000</v>
      </c>
      <c r="C9" s="6" t="n">
        <v>150000</v>
      </c>
    </row>
    <row r="10">
      <c r="A10" s="4" t="inlineStr">
        <is>
          <t>Notes Payable Two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otes payable</t>
        </is>
      </c>
      <c r="B12" s="6" t="n">
        <v>65000</v>
      </c>
      <c r="C12" s="6" t="n">
        <v>65000</v>
      </c>
    </row>
    <row r="13">
      <c r="A13" s="4" t="inlineStr">
        <is>
          <t>Notes Payable Thre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tes payable</t>
        </is>
      </c>
      <c r="B15" s="6" t="n">
        <v>200000</v>
      </c>
      <c r="C15" s="6" t="n">
        <v>200000</v>
      </c>
    </row>
    <row r="16">
      <c r="A16" s="4" t="inlineStr">
        <is>
          <t>Notes Payable Four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Notes payable</t>
        </is>
      </c>
      <c r="B18" s="6" t="n">
        <v>50000</v>
      </c>
      <c r="C18" s="6" t="n">
        <v>50000</v>
      </c>
    </row>
    <row r="19">
      <c r="A19" s="4" t="inlineStr">
        <is>
          <t>Notes Payable Fiv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Notes payable</t>
        </is>
      </c>
      <c r="B21" s="6" t="n">
        <v>100000</v>
      </c>
      <c r="C21" s="4" t="inlineStr">
        <is>
          <t xml:space="preserve"> </t>
        </is>
      </c>
    </row>
    <row r="22">
      <c r="A22" s="4" t="inlineStr">
        <is>
          <t>Notes Payable Six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Notes payable</t>
        </is>
      </c>
      <c r="B24" s="6" t="n">
        <v>50000</v>
      </c>
      <c r="C24" s="4" t="inlineStr">
        <is>
          <t xml:space="preserve"> </t>
        </is>
      </c>
    </row>
    <row r="25">
      <c r="A25" s="4" t="inlineStr">
        <is>
          <t>Notes Payable Seven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Notes payable</t>
        </is>
      </c>
      <c r="B27" s="6" t="n">
        <v>250000</v>
      </c>
      <c r="C27" s="4" t="inlineStr">
        <is>
          <t xml:space="preserve"> </t>
        </is>
      </c>
    </row>
    <row r="28">
      <c r="A28" s="4" t="inlineStr">
        <is>
          <t>Notes Payable Eight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Notes payable</t>
        </is>
      </c>
      <c r="B30" s="6" t="n">
        <v>15000</v>
      </c>
      <c r="C30" s="4" t="inlineStr">
        <is>
          <t xml:space="preserve"> </t>
        </is>
      </c>
    </row>
    <row r="31">
      <c r="A31" s="4" t="inlineStr">
        <is>
          <t>Notes Payable Nine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Notes payable</t>
        </is>
      </c>
      <c r="B33" s="6" t="n">
        <v>7500</v>
      </c>
      <c r="C33" s="4" t="inlineStr">
        <is>
          <t xml:space="preserve"> </t>
        </is>
      </c>
    </row>
    <row r="34">
      <c r="A34" s="4" t="inlineStr">
        <is>
          <t>Notes Payable Ten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Notes payable</t>
        </is>
      </c>
      <c r="B36" s="5" t="n">
        <v>10264</v>
      </c>
      <c r="C3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4" customWidth="1" min="11" max="11"/>
  </cols>
  <sheetData>
    <row r="1">
      <c r="A1" s="1" t="inlineStr">
        <is>
          <t>Schedule of Notes Payable (Details) (Parenthetical) - USD ($)</t>
        </is>
      </c>
      <c r="B1" s="2" t="inlineStr">
        <is>
          <t>1 Months Ended</t>
        </is>
      </c>
      <c r="G1" s="2" t="inlineStr">
        <is>
          <t>3 Months Ended</t>
        </is>
      </c>
      <c r="H1" s="2" t="inlineStr">
        <is>
          <t>12 Months Ended</t>
        </is>
      </c>
    </row>
    <row r="2">
      <c r="B2" s="2" t="inlineStr">
        <is>
          <t>Nov. 30, 2023</t>
        </is>
      </c>
      <c r="C2" s="2" t="inlineStr">
        <is>
          <t>Jul. 31, 2023</t>
        </is>
      </c>
      <c r="D2" s="2" t="inlineStr">
        <is>
          <t>Jun. 30, 2023</t>
        </is>
      </c>
      <c r="E2" s="2" t="inlineStr">
        <is>
          <t>Apr. 30, 2023</t>
        </is>
      </c>
      <c r="F2" s="2" t="inlineStr">
        <is>
          <t>Mar. 31, 2023</t>
        </is>
      </c>
      <c r="G2" s="2" t="inlineStr">
        <is>
          <t>Mar. 31, 2019</t>
        </is>
      </c>
      <c r="H2" s="2" t="inlineStr">
        <is>
          <t>Dec. 31, 2022</t>
        </is>
      </c>
      <c r="I2" s="2" t="inlineStr">
        <is>
          <t>Dec. 31, 2019</t>
        </is>
      </c>
      <c r="J2" s="2" t="inlineStr">
        <is>
          <t>Dec. 31, 2023</t>
        </is>
      </c>
      <c r="K2" s="2" t="inlineStr">
        <is>
          <t>Nov. 17,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interest rate per ann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06</v>
      </c>
      <c r="K4" s="4" t="inlineStr">
        <is>
          <t xml:space="preserve"> </t>
        </is>
      </c>
    </row>
    <row r="5">
      <c r="A5" s="4" t="inlineStr">
        <is>
          <t>Net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5000</v>
      </c>
    </row>
    <row r="6">
      <c r="A6" s="4" t="inlineStr">
        <is>
          <t>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interest rate per annum</t>
        </is>
      </c>
      <c r="B8" s="4" t="inlineStr">
        <is>
          <t xml:space="preserve"> </t>
        </is>
      </c>
      <c r="C8" s="4" t="inlineStr">
        <is>
          <t xml:space="preserve"> </t>
        </is>
      </c>
      <c r="D8" s="4" t="inlineStr">
        <is>
          <t xml:space="preserve"> </t>
        </is>
      </c>
      <c r="E8" s="4" t="inlineStr">
        <is>
          <t xml:space="preserve"> </t>
        </is>
      </c>
      <c r="F8" s="4" t="inlineStr">
        <is>
          <t xml:space="preserve"> </t>
        </is>
      </c>
      <c r="G8" s="9" t="n">
        <v>0.06</v>
      </c>
      <c r="H8" s="4" t="inlineStr">
        <is>
          <t xml:space="preserve"> </t>
        </is>
      </c>
      <c r="I8" s="4" t="inlineStr">
        <is>
          <t xml:space="preserve"> </t>
        </is>
      </c>
      <c r="J8" s="4" t="inlineStr">
        <is>
          <t xml:space="preserve"> </t>
        </is>
      </c>
      <c r="K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February
    2020</t>
        </is>
      </c>
      <c r="H9" s="4" t="inlineStr">
        <is>
          <t xml:space="preserve"> </t>
        </is>
      </c>
      <c r="I9" s="4" t="inlineStr">
        <is>
          <t xml:space="preserve"> </t>
        </is>
      </c>
      <c r="J9" s="4" t="inlineStr">
        <is>
          <t xml:space="preserve"> </t>
        </is>
      </c>
      <c r="K9" s="4" t="inlineStr">
        <is>
          <t xml:space="preserve"> </t>
        </is>
      </c>
    </row>
    <row r="10">
      <c r="A10" s="4" t="inlineStr">
        <is>
          <t>Debt defaul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Default provisions of this note provide: the holder may accelerate the maturity of the note and demand immediate
payment in full for outstanding principal and interest.</t>
        </is>
      </c>
      <c r="H10" s="4" t="inlineStr">
        <is>
          <t xml:space="preserve"> </t>
        </is>
      </c>
      <c r="I10" s="4" t="inlineStr">
        <is>
          <t xml:space="preserve"> </t>
        </is>
      </c>
      <c r="J10" s="4" t="inlineStr">
        <is>
          <t xml:space="preserve"> </t>
        </is>
      </c>
      <c r="K10" s="4" t="inlineStr">
        <is>
          <t xml:space="preserve"> </t>
        </is>
      </c>
    </row>
    <row r="11">
      <c r="A11" s="4" t="inlineStr">
        <is>
          <t>Notes Payabl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interest rate per ann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15</v>
      </c>
      <c r="J13" s="4" t="inlineStr">
        <is>
          <t xml:space="preserve"> </t>
        </is>
      </c>
      <c r="K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September
    2023</t>
        </is>
      </c>
      <c r="J14" s="4" t="inlineStr">
        <is>
          <t xml:space="preserve"> </t>
        </is>
      </c>
      <c r="K14" s="4" t="inlineStr">
        <is>
          <t xml:space="preserve"> </t>
        </is>
      </c>
    </row>
    <row r="15">
      <c r="A15" s="4" t="inlineStr">
        <is>
          <t>Debt defaul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Default provisions of this note provide: the holder may declare the note immediately due and payable, a late charge
fee of 5% for failure to make payment within 10 days of the due date and the Company agrees to pay the note holder’s reasonable
attorney fees if holder seeks legal advice to enforce the provisions of the note.</t>
        </is>
      </c>
      <c r="J15" s="4" t="inlineStr">
        <is>
          <t xml:space="preserve"> </t>
        </is>
      </c>
      <c r="K15" s="4" t="inlineStr">
        <is>
          <t xml:space="preserve"> </t>
        </is>
      </c>
    </row>
    <row r="16">
      <c r="A16" s="4" t="inlineStr">
        <is>
          <t>Notes Payable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interest rate per ann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6</v>
      </c>
      <c r="I18" s="4" t="inlineStr">
        <is>
          <t xml:space="preserve"> </t>
        </is>
      </c>
      <c r="J18" s="4" t="inlineStr">
        <is>
          <t xml:space="preserve"> </t>
        </is>
      </c>
      <c r="K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July
    2023</t>
        </is>
      </c>
      <c r="I19" s="4" t="inlineStr">
        <is>
          <t xml:space="preserve"> </t>
        </is>
      </c>
      <c r="J19" s="4" t="inlineStr">
        <is>
          <t xml:space="preserve"> </t>
        </is>
      </c>
      <c r="K19" s="4" t="inlineStr">
        <is>
          <t xml:space="preserve"> </t>
        </is>
      </c>
    </row>
    <row r="20">
      <c r="A20" s="4" t="inlineStr">
        <is>
          <t>Debt defaul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Default provisions of this note provide: the holder may declare the note immediately due and payable and the Company
agrees to pay all costs of collection or defense incurred by the note holder.</t>
        </is>
      </c>
      <c r="I20" s="4" t="inlineStr">
        <is>
          <t xml:space="preserve"> </t>
        </is>
      </c>
      <c r="J20" s="4" t="inlineStr">
        <is>
          <t xml:space="preserve"> </t>
        </is>
      </c>
      <c r="K20" s="4" t="inlineStr">
        <is>
          <t xml:space="preserve"> </t>
        </is>
      </c>
    </row>
    <row r="21">
      <c r="A21" s="4" t="inlineStr">
        <is>
          <t>Notes Payable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interest rate per ann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6</v>
      </c>
      <c r="I23" s="4" t="inlineStr">
        <is>
          <t xml:space="preserve"> </t>
        </is>
      </c>
      <c r="J23" s="4" t="inlineStr">
        <is>
          <t xml:space="preserve"> </t>
        </is>
      </c>
      <c r="K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July
    2023</t>
        </is>
      </c>
      <c r="I24" s="4" t="inlineStr">
        <is>
          <t xml:space="preserve"> </t>
        </is>
      </c>
      <c r="J24" s="4" t="inlineStr">
        <is>
          <t xml:space="preserve"> </t>
        </is>
      </c>
      <c r="K24" s="4" t="inlineStr">
        <is>
          <t xml:space="preserve"> </t>
        </is>
      </c>
    </row>
    <row r="25">
      <c r="A25" s="4" t="inlineStr">
        <is>
          <t>Debt defaul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Default provisions of this note provide for the Company to pay attorney fees incurred by the note holder.</t>
        </is>
      </c>
      <c r="I25" s="4" t="inlineStr">
        <is>
          <t xml:space="preserve"> </t>
        </is>
      </c>
      <c r="J25" s="4" t="inlineStr">
        <is>
          <t xml:space="preserve"> </t>
        </is>
      </c>
      <c r="K25" s="4" t="inlineStr">
        <is>
          <t xml:space="preserve"> </t>
        </is>
      </c>
    </row>
    <row r="26">
      <c r="A26" s="4" t="inlineStr">
        <is>
          <t>Notes Payable Fou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interest rate per ann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775</v>
      </c>
      <c r="I28" s="4" t="inlineStr">
        <is>
          <t xml:space="preserve"> </t>
        </is>
      </c>
      <c r="J28" s="4" t="inlineStr">
        <is>
          <t xml:space="preserve"> </t>
        </is>
      </c>
      <c r="K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December
    2023</t>
        </is>
      </c>
      <c r="I29" s="4" t="inlineStr">
        <is>
          <t xml:space="preserve"> </t>
        </is>
      </c>
      <c r="J29" s="4" t="inlineStr">
        <is>
          <t xml:space="preserve"> </t>
        </is>
      </c>
      <c r="K29" s="4" t="inlineStr">
        <is>
          <t xml:space="preserve"> </t>
        </is>
      </c>
    </row>
    <row r="30">
      <c r="A30" s="4" t="inlineStr">
        <is>
          <t>Debt defaul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his note is in default. Borrower shall have the option to extend the maturity date by six months from the initial term. In the event of default,
holder may declare the debut immediately due and payable. During the occurrence of an event of default, borrower shall continue to pay
interest at the rate of 7.75%.</t>
        </is>
      </c>
      <c r="I30" s="4" t="inlineStr">
        <is>
          <t xml:space="preserve"> </t>
        </is>
      </c>
      <c r="J30" s="4" t="inlineStr">
        <is>
          <t xml:space="preserve"> </t>
        </is>
      </c>
      <c r="K30" s="4" t="inlineStr">
        <is>
          <t xml:space="preserve"> </t>
        </is>
      </c>
    </row>
    <row r="31">
      <c r="A31" s="4" t="inlineStr">
        <is>
          <t>Notes Payable Fi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interest rate per annum</t>
        </is>
      </c>
      <c r="B33" s="4" t="inlineStr">
        <is>
          <t xml:space="preserve"> </t>
        </is>
      </c>
      <c r="C33" s="4" t="inlineStr">
        <is>
          <t xml:space="preserve"> </t>
        </is>
      </c>
      <c r="D33" s="4" t="inlineStr">
        <is>
          <t xml:space="preserve"> </t>
        </is>
      </c>
      <c r="E33" s="4" t="inlineStr">
        <is>
          <t xml:space="preserve"> </t>
        </is>
      </c>
      <c r="F33" s="9" t="n">
        <v>0.0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May 2023</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default, description</t>
        </is>
      </c>
      <c r="B35" s="4" t="inlineStr">
        <is>
          <t xml:space="preserve"> </t>
        </is>
      </c>
      <c r="C35" s="4" t="inlineStr">
        <is>
          <t xml:space="preserve"> </t>
        </is>
      </c>
      <c r="D35" s="4" t="inlineStr">
        <is>
          <t xml:space="preserve"> </t>
        </is>
      </c>
      <c r="E35" s="4" t="inlineStr">
        <is>
          <t xml:space="preserve"> </t>
        </is>
      </c>
      <c r="F35" s="4" t="inlineStr">
        <is>
          <t>This
    note is in default. Upon default this note shall this note shall bear interest at 18%, compounded monthly.</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es Payable Si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interest rate per annum</t>
        </is>
      </c>
      <c r="B38" s="4" t="inlineStr">
        <is>
          <t xml:space="preserve"> </t>
        </is>
      </c>
      <c r="C38" s="4" t="inlineStr">
        <is>
          <t xml:space="preserve"> </t>
        </is>
      </c>
      <c r="D38" s="4" t="inlineStr">
        <is>
          <t xml:space="preserve"> </t>
        </is>
      </c>
      <c r="E38" s="4" t="inlineStr">
        <is>
          <t xml:space="preserve"> </t>
        </is>
      </c>
      <c r="F38" s="9" t="n">
        <v>0.0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June
    2023</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default, description</t>
        </is>
      </c>
      <c r="B40" s="4" t="inlineStr">
        <is>
          <t xml:space="preserve"> </t>
        </is>
      </c>
      <c r="C40" s="4" t="inlineStr">
        <is>
          <t xml:space="preserve"> </t>
        </is>
      </c>
      <c r="D40" s="4" t="inlineStr">
        <is>
          <t xml:space="preserve"> </t>
        </is>
      </c>
      <c r="E40" s="4" t="inlineStr">
        <is>
          <t xml:space="preserve"> </t>
        </is>
      </c>
      <c r="F40" s="4" t="inlineStr">
        <is>
          <t>This note is in default. Borrower shall have the option to extend the maturity date by 60 days from the initial term. In the event of default,
holder may declare the debut immediately due and payable. During the occurrence of an event of default, borrower shall pay interest on
the entire unpaid principal sum at the rate equal to 9%.</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tes Payable Sev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interest rate per annum</t>
        </is>
      </c>
      <c r="B43" s="4" t="inlineStr">
        <is>
          <t xml:space="preserve"> </t>
        </is>
      </c>
      <c r="C43" s="4" t="inlineStr">
        <is>
          <t xml:space="preserve"> </t>
        </is>
      </c>
      <c r="D43" s="4" t="inlineStr">
        <is>
          <t xml:space="preserve"> </t>
        </is>
      </c>
      <c r="E43" s="9" t="n">
        <v>0.1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May
    2023</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default, description</t>
        </is>
      </c>
      <c r="B45" s="4" t="inlineStr">
        <is>
          <t xml:space="preserve"> </t>
        </is>
      </c>
      <c r="C45" s="4" t="inlineStr">
        <is>
          <t xml:space="preserve"> </t>
        </is>
      </c>
      <c r="D45" s="4" t="inlineStr">
        <is>
          <t xml:space="preserve"> </t>
        </is>
      </c>
      <c r="E45" s="4" t="inlineStr">
        <is>
          <t>Default provisions of this note provide the holder may declare the debt immediately due.</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tes Payable Eigh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interest rate per annum</t>
        </is>
      </c>
      <c r="B48" s="4" t="inlineStr">
        <is>
          <t xml:space="preserve"> </t>
        </is>
      </c>
      <c r="C48" s="4" t="inlineStr">
        <is>
          <t xml:space="preserve"> </t>
        </is>
      </c>
      <c r="D48" s="9" t="n">
        <v>0.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maturity date</t>
        </is>
      </c>
      <c r="B49" s="4" t="inlineStr">
        <is>
          <t xml:space="preserve"> </t>
        </is>
      </c>
      <c r="C49" s="4" t="inlineStr">
        <is>
          <t xml:space="preserve"> </t>
        </is>
      </c>
      <c r="D49" s="4" t="inlineStr">
        <is>
          <t>June
    2024</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default, description</t>
        </is>
      </c>
      <c r="B50" s="4" t="inlineStr">
        <is>
          <t xml:space="preserve"> </t>
        </is>
      </c>
      <c r="C50" s="4" t="inlineStr">
        <is>
          <t xml:space="preserve"> </t>
        </is>
      </c>
      <c r="D50" s="4" t="inlineStr">
        <is>
          <t>Borrower shall have the option to extend the maturity date by 60 days from the initial term. In the event of default,
holder may declare the debut immediately due and payable. During the occurrence of an event of default, borrower shall pay interest on
the entire unpaid principal sum at the rate equal to 9%.</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tes Payable Ni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interest rate per annum</t>
        </is>
      </c>
      <c r="B53" s="4" t="inlineStr">
        <is>
          <t xml:space="preserve"> </t>
        </is>
      </c>
      <c r="C53" s="10" t="n">
        <v>0.085000000000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maturity date</t>
        </is>
      </c>
      <c r="B54" s="4" t="inlineStr">
        <is>
          <t xml:space="preserve"> </t>
        </is>
      </c>
      <c r="C54" s="4" t="inlineStr">
        <is>
          <t>July
    2025</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default, description</t>
        </is>
      </c>
      <c r="B55" s="4" t="inlineStr">
        <is>
          <t xml:space="preserve"> </t>
        </is>
      </c>
      <c r="C55" s="4" t="inlineStr">
        <is>
          <t>In the event of default, holder may declare the debt immediately due and payable. During the occurrence of an event
of default, borrower shall pay interest on the entire unpaid principal sum at the rate equal to 10%.</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tes Payable Te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age of interest rate per annum</t>
        </is>
      </c>
      <c r="B58" s="9" t="n">
        <v>0.2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maturity date</t>
        </is>
      </c>
      <c r="B59" s="4" t="inlineStr">
        <is>
          <t>August
    2024</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default, description</t>
        </is>
      </c>
      <c r="B60" s="4" t="inlineStr">
        <is>
          <t>In the event of default the Company shall pay to the lender an amount equal to 150% of the sum of the then outstanding
principal amount of this note, plus accrued and unpaid interst. Net of debt discount of $54,736.</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of debt discount</t>
        </is>
      </c>
      <c r="B61" s="5" t="n">
        <v>5473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3">
    <mergeCell ref="A1:A2"/>
    <mergeCell ref="B1:F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s payable (Details Narrative) - USD ($)</t>
        </is>
      </c>
      <c r="C1" s="2" t="inlineStr">
        <is>
          <t>12 Months Ended</t>
        </is>
      </c>
    </row>
    <row r="2">
      <c r="B2" s="2" t="inlineStr">
        <is>
          <t>Nov. 17, 2023</t>
        </is>
      </c>
      <c r="C2" s="2" t="inlineStr">
        <is>
          <t>Dec.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erivative liabilities</t>
        </is>
      </c>
      <c r="B4" s="5" t="n">
        <v>93635</v>
      </c>
      <c r="C4" s="4" t="inlineStr">
        <is>
          <t xml:space="preserve"> </t>
        </is>
      </c>
      <c r="D4" s="4" t="inlineStr">
        <is>
          <t xml:space="preserve"> </t>
        </is>
      </c>
    </row>
    <row r="5">
      <c r="A5" s="4" t="inlineStr">
        <is>
          <t>Debt discount</t>
        </is>
      </c>
      <c r="B5" s="5" t="n">
        <v>65000</v>
      </c>
      <c r="C5" s="4" t="inlineStr">
        <is>
          <t xml:space="preserve"> </t>
        </is>
      </c>
      <c r="D5" s="4" t="inlineStr">
        <is>
          <t xml:space="preserve"> </t>
        </is>
      </c>
    </row>
    <row r="6">
      <c r="A6" s="4" t="inlineStr">
        <is>
          <t>Interest payable</t>
        </is>
      </c>
      <c r="B6" s="4" t="inlineStr">
        <is>
          <t xml:space="preserve"> </t>
        </is>
      </c>
      <c r="C6" s="5" t="n">
        <v>152315</v>
      </c>
      <c r="D6" s="5" t="n">
        <v>64455</v>
      </c>
    </row>
    <row r="7">
      <c r="A7" s="4" t="inlineStr">
        <is>
          <t>Gain (loss) on settlement of debt non cash</t>
        </is>
      </c>
      <c r="B7" s="4" t="inlineStr">
        <is>
          <t xml:space="preserve"> </t>
        </is>
      </c>
      <c r="C7" s="6" t="n">
        <v>40000</v>
      </c>
      <c r="D7" s="6" t="n">
        <v>-1166418</v>
      </c>
    </row>
    <row r="8">
      <c r="A8" s="4" t="inlineStr">
        <is>
          <t>Gain (loss) on settlement of debt non cash</t>
        </is>
      </c>
      <c r="B8" s="4" t="inlineStr">
        <is>
          <t xml:space="preserve"> </t>
        </is>
      </c>
      <c r="C8" s="6" t="n">
        <v>-40000</v>
      </c>
      <c r="D8" s="6" t="n">
        <v>1166418</v>
      </c>
    </row>
    <row r="9">
      <c r="A9" s="4" t="inlineStr">
        <is>
          <t>Shareholders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Notes payable</t>
        </is>
      </c>
      <c r="B11" s="4" t="inlineStr">
        <is>
          <t xml:space="preserve"> </t>
        </is>
      </c>
      <c r="C11" s="6" t="n">
        <v>1129242</v>
      </c>
      <c r="D11" s="4" t="inlineStr">
        <is>
          <t xml:space="preserve"> </t>
        </is>
      </c>
    </row>
    <row r="12">
      <c r="A12" s="4" t="inlineStr">
        <is>
          <t>Promissory Notes [Member]</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Notes payable</t>
        </is>
      </c>
      <c r="B14" s="4" t="inlineStr">
        <is>
          <t xml:space="preserve"> </t>
        </is>
      </c>
      <c r="C14" s="5" t="n">
        <v>487500</v>
      </c>
      <c r="D14" s="5" t="n">
        <v>315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2" customWidth="1" min="2" max="2"/>
  </cols>
  <sheetData>
    <row r="1">
      <c r="A1" s="1" t="inlineStr">
        <is>
          <t>Schedule of Outstanding Common Stock Warrants (Details)</t>
        </is>
      </c>
      <c r="B1" s="2" t="inlineStr">
        <is>
          <t>Dec. 31, 2023 $ / shares shares</t>
        </is>
      </c>
    </row>
    <row r="2">
      <c r="A2" s="3" t="inlineStr">
        <is>
          <t>Share-Based Compensation Arrangement by Share-Based Payment Award [Line Items]</t>
        </is>
      </c>
      <c r="B2" s="4" t="inlineStr">
        <is>
          <t xml:space="preserve"> </t>
        </is>
      </c>
    </row>
    <row r="3">
      <c r="A3" s="4" t="inlineStr">
        <is>
          <t>Number of Shares | shares</t>
        </is>
      </c>
      <c r="B3" s="6" t="n">
        <v>31995</v>
      </c>
    </row>
    <row r="4">
      <c r="A4" s="4" t="inlineStr">
        <is>
          <t>Minimum [Member]</t>
        </is>
      </c>
      <c r="B4" s="4" t="inlineStr">
        <is>
          <t xml:space="preserve"> </t>
        </is>
      </c>
    </row>
    <row r="5">
      <c r="A5" s="3" t="inlineStr">
        <is>
          <t>Share-Based Compensation Arrangement by Share-Based Payment Award [Line Items]</t>
        </is>
      </c>
      <c r="B5" s="4" t="inlineStr">
        <is>
          <t xml:space="preserve"> </t>
        </is>
      </c>
    </row>
    <row r="6">
      <c r="A6" s="4" t="inlineStr">
        <is>
          <t>Exercise Price</t>
        </is>
      </c>
      <c r="B6" s="5" t="n">
        <v>10</v>
      </c>
    </row>
    <row r="7">
      <c r="A7" s="4" t="inlineStr">
        <is>
          <t>Maximum [Member]</t>
        </is>
      </c>
      <c r="B7" s="4" t="inlineStr">
        <is>
          <t xml:space="preserve"> </t>
        </is>
      </c>
    </row>
    <row r="8">
      <c r="A8" s="3" t="inlineStr">
        <is>
          <t>Share-Based Compensation Arrangement by Share-Based Payment Award [Line Items]</t>
        </is>
      </c>
      <c r="B8" s="4" t="inlineStr">
        <is>
          <t xml:space="preserve"> </t>
        </is>
      </c>
    </row>
    <row r="9">
      <c r="A9" s="4" t="inlineStr">
        <is>
          <t>Exercise Price</t>
        </is>
      </c>
      <c r="B9" s="5" t="n">
        <v>70</v>
      </c>
    </row>
    <row r="10">
      <c r="A10" s="4" t="inlineStr">
        <is>
          <t>Third Quarter 2028 [Member]</t>
        </is>
      </c>
      <c r="B10" s="4" t="inlineStr">
        <is>
          <t xml:space="preserve"> </t>
        </is>
      </c>
    </row>
    <row r="11">
      <c r="A11" s="3" t="inlineStr">
        <is>
          <t>Share-Based Compensation Arrangement by Share-Based Payment Award [Line Items]</t>
        </is>
      </c>
      <c r="B11" s="4" t="inlineStr">
        <is>
          <t xml:space="preserve"> </t>
        </is>
      </c>
    </row>
    <row r="12">
      <c r="A12" s="4" t="inlineStr">
        <is>
          <t>Number of Shares | shares</t>
        </is>
      </c>
      <c r="B12" s="6" t="n">
        <v>3000</v>
      </c>
    </row>
    <row r="13">
      <c r="A13" s="4" t="inlineStr">
        <is>
          <t>Exercise Price</t>
        </is>
      </c>
      <c r="B13" s="5" t="n">
        <v>70</v>
      </c>
    </row>
    <row r="14">
      <c r="A14" s="4" t="inlineStr">
        <is>
          <t>Remaining Life (years)</t>
        </is>
      </c>
      <c r="B14" s="4" t="inlineStr">
        <is>
          <t>4 years 9 months</t>
        </is>
      </c>
    </row>
    <row r="15">
      <c r="A15" s="4" t="inlineStr">
        <is>
          <t>Second Quarter 2032 [Member]</t>
        </is>
      </c>
      <c r="B15" s="4" t="inlineStr">
        <is>
          <t xml:space="preserve"> </t>
        </is>
      </c>
    </row>
    <row r="16">
      <c r="A16" s="3" t="inlineStr">
        <is>
          <t>Share-Based Compensation Arrangement by Share-Based Payment Award [Line Items]</t>
        </is>
      </c>
      <c r="B16" s="4" t="inlineStr">
        <is>
          <t xml:space="preserve"> </t>
        </is>
      </c>
    </row>
    <row r="17">
      <c r="A17" s="4" t="inlineStr">
        <is>
          <t>Number of Shares | shares</t>
        </is>
      </c>
      <c r="B17" s="6" t="n">
        <v>28995</v>
      </c>
    </row>
    <row r="18">
      <c r="A18" s="4" t="inlineStr">
        <is>
          <t>Remaining Life (years)</t>
        </is>
      </c>
      <c r="B18" s="4" t="inlineStr">
        <is>
          <t>8 years 6 months</t>
        </is>
      </c>
    </row>
    <row r="19">
      <c r="A19" s="4" t="inlineStr">
        <is>
          <t>Second Quarter 2032 [Member] | Minimum [Member]</t>
        </is>
      </c>
      <c r="B19" s="4" t="inlineStr">
        <is>
          <t xml:space="preserve"> </t>
        </is>
      </c>
    </row>
    <row r="20">
      <c r="A20" s="3" t="inlineStr">
        <is>
          <t>Share-Based Compensation Arrangement by Share-Based Payment Award [Line Items]</t>
        </is>
      </c>
      <c r="B20" s="4" t="inlineStr">
        <is>
          <t xml:space="preserve"> </t>
        </is>
      </c>
    </row>
    <row r="21">
      <c r="A21" s="4" t="inlineStr">
        <is>
          <t>Exercise Price</t>
        </is>
      </c>
      <c r="B21" s="5" t="n">
        <v>10</v>
      </c>
    </row>
    <row r="22">
      <c r="A22" s="4" t="inlineStr">
        <is>
          <t>Second Quarter 2032 [Member] | Maximum [Member]</t>
        </is>
      </c>
      <c r="B22" s="4" t="inlineStr">
        <is>
          <t xml:space="preserve"> </t>
        </is>
      </c>
    </row>
    <row r="23">
      <c r="A23" s="3" t="inlineStr">
        <is>
          <t>Share-Based Compensation Arrangement by Share-Based Payment Award [Line Items]</t>
        </is>
      </c>
      <c r="B23" s="4" t="inlineStr">
        <is>
          <t xml:space="preserve"> </t>
        </is>
      </c>
    </row>
    <row r="24">
      <c r="A24" s="4" t="inlineStr">
        <is>
          <t>Exercise Price</t>
        </is>
      </c>
      <c r="B24" s="5" t="n">
        <v>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750000000</v>
      </c>
      <c r="C4" s="6" t="n">
        <v>750000000</v>
      </c>
    </row>
    <row r="5">
      <c r="A5" s="4" t="inlineStr">
        <is>
          <t>Common stock, shares issued</t>
        </is>
      </c>
      <c r="B5" s="6" t="n">
        <v>83657853</v>
      </c>
      <c r="C5" s="6" t="n">
        <v>83045857</v>
      </c>
    </row>
    <row r="6">
      <c r="A6" s="4" t="inlineStr">
        <is>
          <t>Common stock, shares outstanding</t>
        </is>
      </c>
      <c r="B6" s="6" t="n">
        <v>83657853</v>
      </c>
      <c r="C6" s="6" t="n">
        <v>83045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Outstanding Warrants Activity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Warrants, Beginning balance</t>
        </is>
      </c>
      <c r="B4" s="6" t="n">
        <v>38495</v>
      </c>
      <c r="C4" s="6" t="n">
        <v>20057162</v>
      </c>
    </row>
    <row r="5">
      <c r="A5" s="4" t="inlineStr">
        <is>
          <t>Weighted Average Price, Beginning balance</t>
        </is>
      </c>
      <c r="B5" s="8" t="n">
        <v>59.42</v>
      </c>
      <c r="C5" s="8" t="n">
        <v>5.21</v>
      </c>
    </row>
    <row r="6">
      <c r="A6" s="4" t="inlineStr">
        <is>
          <t>Number of Shares Warrants, Issued</t>
        </is>
      </c>
      <c r="B6" s="4" t="inlineStr">
        <is>
          <t xml:space="preserve"> </t>
        </is>
      </c>
      <c r="C6" s="4" t="inlineStr">
        <is>
          <t xml:space="preserve"> </t>
        </is>
      </c>
    </row>
    <row r="7">
      <c r="A7" s="4" t="inlineStr">
        <is>
          <t>Exercise Price Per Share Issued</t>
        </is>
      </c>
      <c r="B7" s="4" t="inlineStr">
        <is>
          <t xml:space="preserve"> </t>
        </is>
      </c>
      <c r="C7" s="4" t="inlineStr">
        <is>
          <t xml:space="preserve"> </t>
        </is>
      </c>
    </row>
    <row r="8">
      <c r="A8" s="4" t="inlineStr">
        <is>
          <t>Weighted Average Price, Issued</t>
        </is>
      </c>
      <c r="B8" s="4" t="inlineStr">
        <is>
          <t xml:space="preserve"> </t>
        </is>
      </c>
      <c r="C8" s="4" t="inlineStr">
        <is>
          <t xml:space="preserve"> </t>
        </is>
      </c>
    </row>
    <row r="9">
      <c r="A9" s="4" t="inlineStr">
        <is>
          <t>Number of Shares Warrants, Expired and forfeited</t>
        </is>
      </c>
      <c r="B9" s="6" t="n">
        <v>-6500</v>
      </c>
      <c r="C9" s="6" t="n">
        <v>-2293667</v>
      </c>
    </row>
    <row r="10">
      <c r="A10" s="4" t="inlineStr">
        <is>
          <t>Weighted Average Price, Expired and forfeited</t>
        </is>
      </c>
      <c r="B10" s="8" t="n">
        <v>73.84999999999999</v>
      </c>
      <c r="C10" s="8" t="n">
        <v>205.25</v>
      </c>
    </row>
    <row r="11">
      <c r="A11" s="4" t="inlineStr">
        <is>
          <t>Number of Shares Warrants, Exercised</t>
        </is>
      </c>
      <c r="B11" s="4" t="inlineStr">
        <is>
          <t xml:space="preserve"> </t>
        </is>
      </c>
      <c r="C11" s="6" t="n">
        <v>-17725000</v>
      </c>
    </row>
    <row r="12">
      <c r="A12" s="4" t="inlineStr">
        <is>
          <t>Exercise Price Per Share Exercised</t>
        </is>
      </c>
      <c r="B12" s="4" t="inlineStr">
        <is>
          <t xml:space="preserve"> </t>
        </is>
      </c>
      <c r="C12" s="8" t="n">
        <v>0.05</v>
      </c>
    </row>
    <row r="13">
      <c r="A13" s="4" t="inlineStr">
        <is>
          <t>Weighted Average Price, Exercised</t>
        </is>
      </c>
      <c r="B13" s="4" t="inlineStr">
        <is>
          <t xml:space="preserve"> </t>
        </is>
      </c>
      <c r="C13" s="8" t="n">
        <v>0.05</v>
      </c>
    </row>
    <row r="14">
      <c r="A14" s="4" t="inlineStr">
        <is>
          <t>Number of Shares Warrants, Ending balance</t>
        </is>
      </c>
      <c r="B14" s="6" t="n">
        <v>31995</v>
      </c>
      <c r="C14" s="6" t="n">
        <v>38495</v>
      </c>
    </row>
    <row r="15">
      <c r="A15" s="4" t="inlineStr">
        <is>
          <t>Weighted Average Price,Ending balance</t>
        </is>
      </c>
      <c r="B15" s="8" t="n">
        <v>56.49</v>
      </c>
      <c r="C15" s="8" t="n">
        <v>59.42</v>
      </c>
    </row>
    <row r="16">
      <c r="A16" s="4" t="inlineStr">
        <is>
          <t>Min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ercise Price Per Share Beginning balance</t>
        </is>
      </c>
      <c r="B18" s="6" t="n">
        <v>10</v>
      </c>
      <c r="C18" s="6" t="n">
        <v>2</v>
      </c>
    </row>
    <row r="19">
      <c r="A19" s="4" t="inlineStr">
        <is>
          <t>Exercise Price Per Share Expired and forfeited</t>
        </is>
      </c>
      <c r="B19" s="6" t="n">
        <v>30</v>
      </c>
      <c r="C19" s="11" t="n">
        <v>0.05</v>
      </c>
    </row>
    <row r="20">
      <c r="A20" s="4" t="inlineStr">
        <is>
          <t>Exercise Price Per Share Ending balance</t>
        </is>
      </c>
      <c r="B20" s="6" t="n">
        <v>10</v>
      </c>
      <c r="C20" s="6" t="n">
        <v>10</v>
      </c>
    </row>
    <row r="21">
      <c r="A21" s="4" t="inlineStr">
        <is>
          <t>Maximum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ercise Price Per Share Beginning balance</t>
        </is>
      </c>
      <c r="B23" s="6" t="n">
        <v>200</v>
      </c>
      <c r="C23" s="6" t="n">
        <v>290</v>
      </c>
    </row>
    <row r="24">
      <c r="A24" s="4" t="inlineStr">
        <is>
          <t>Exercise Price Per Share Expired and forfeited</t>
        </is>
      </c>
      <c r="B24" s="6" t="n">
        <v>200</v>
      </c>
      <c r="C24" s="6" t="n">
        <v>290</v>
      </c>
    </row>
    <row r="25">
      <c r="A25" s="4" t="inlineStr">
        <is>
          <t>Exercise Price Per Share Ending balance</t>
        </is>
      </c>
      <c r="B25" s="5" t="n">
        <v>70</v>
      </c>
      <c r="C25" s="5" t="n">
        <v>2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and Common Stock Warrants (Details Narrative) - $ / shares</t>
        </is>
      </c>
      <c r="B1" s="2" t="inlineStr">
        <is>
          <t>Oct. 12, 2023</t>
        </is>
      </c>
      <c r="C1" s="2" t="inlineStr">
        <is>
          <t>Jul. 06, 2023</t>
        </is>
      </c>
      <c r="D1" s="2" t="inlineStr">
        <is>
          <t>Apr. 24, 2023</t>
        </is>
      </c>
      <c r="E1" s="2" t="inlineStr">
        <is>
          <t>Jan. 19, 2023</t>
        </is>
      </c>
      <c r="F1" s="2" t="inlineStr">
        <is>
          <t>Dec. 31, 2023</t>
        </is>
      </c>
      <c r="G1" s="2" t="inlineStr">
        <is>
          <t>Dec. 31, 2022</t>
        </is>
      </c>
    </row>
    <row r="2">
      <c r="A2" s="4" t="inlineStr">
        <is>
          <t>Common stock, shares authorized</t>
        </is>
      </c>
      <c r="B2" s="4" t="inlineStr">
        <is>
          <t xml:space="preserve"> </t>
        </is>
      </c>
      <c r="C2" s="4" t="inlineStr">
        <is>
          <t xml:space="preserve"> </t>
        </is>
      </c>
      <c r="D2" s="4" t="inlineStr">
        <is>
          <t xml:space="preserve"> </t>
        </is>
      </c>
      <c r="E2" s="4" t="inlineStr">
        <is>
          <t xml:space="preserve"> </t>
        </is>
      </c>
      <c r="F2" s="6" t="n">
        <v>750000000</v>
      </c>
      <c r="G2" s="6" t="n">
        <v>750000000</v>
      </c>
    </row>
    <row r="3">
      <c r="A3" s="4" t="inlineStr">
        <is>
          <t>Common stock, par or stated value per share</t>
        </is>
      </c>
      <c r="B3" s="4" t="inlineStr">
        <is>
          <t xml:space="preserve"> </t>
        </is>
      </c>
      <c r="C3" s="4" t="inlineStr">
        <is>
          <t xml:space="preserve"> </t>
        </is>
      </c>
      <c r="D3" s="4" t="inlineStr">
        <is>
          <t xml:space="preserve"> </t>
        </is>
      </c>
      <c r="E3" s="4" t="inlineStr">
        <is>
          <t xml:space="preserve"> </t>
        </is>
      </c>
      <c r="F3" s="7" t="n">
        <v>0.0001</v>
      </c>
      <c r="G3" s="7" t="n">
        <v>0.0001</v>
      </c>
    </row>
    <row r="4">
      <c r="A4" s="4" t="inlineStr">
        <is>
          <t>Common stock, shares, outstanding</t>
        </is>
      </c>
      <c r="B4" s="4" t="inlineStr">
        <is>
          <t xml:space="preserve"> </t>
        </is>
      </c>
      <c r="C4" s="4" t="inlineStr">
        <is>
          <t xml:space="preserve"> </t>
        </is>
      </c>
      <c r="D4" s="4" t="inlineStr">
        <is>
          <t xml:space="preserve"> </t>
        </is>
      </c>
      <c r="E4" s="4" t="inlineStr">
        <is>
          <t xml:space="preserve"> </t>
        </is>
      </c>
      <c r="F4" s="6" t="n">
        <v>83657853</v>
      </c>
      <c r="G4" s="6" t="n">
        <v>83045857</v>
      </c>
    </row>
    <row r="5">
      <c r="A5" s="4" t="inlineStr">
        <is>
          <t>Inves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t>
        </is>
      </c>
      <c r="B6" s="6" t="n">
        <v>37089</v>
      </c>
      <c r="C6" s="6" t="n">
        <v>22001</v>
      </c>
      <c r="D6" s="6" t="n">
        <v>52906</v>
      </c>
      <c r="E6" s="4" t="inlineStr">
        <is>
          <t xml:space="preserve"> </t>
        </is>
      </c>
      <c r="F6" s="4" t="inlineStr">
        <is>
          <t xml:space="preserve"> </t>
        </is>
      </c>
      <c r="G6" s="4" t="inlineStr">
        <is>
          <t xml:space="preserve"> </t>
        </is>
      </c>
    </row>
    <row r="7">
      <c r="A7" s="4" t="inlineStr">
        <is>
          <t>TaiwanJ Pharmaceuticals Co Ltd [Member] |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t>
        </is>
      </c>
      <c r="B8" s="4" t="inlineStr">
        <is>
          <t xml:space="preserve"> </t>
        </is>
      </c>
      <c r="C8" s="4" t="inlineStr">
        <is>
          <t xml:space="preserve"> </t>
        </is>
      </c>
      <c r="D8" s="6" t="n">
        <v>250000</v>
      </c>
      <c r="E8" s="6" t="n">
        <v>250000</v>
      </c>
      <c r="F8" s="4" t="inlineStr">
        <is>
          <t xml:space="preserve"> </t>
        </is>
      </c>
      <c r="G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5" t="n">
        <v>19629156</v>
      </c>
      <c r="C3" s="5" t="n">
        <v>19423000</v>
      </c>
    </row>
    <row r="4">
      <c r="A4" s="4" t="inlineStr">
        <is>
          <t>Temporary differences</t>
        </is>
      </c>
      <c r="B4" s="6" t="n">
        <v>5000</v>
      </c>
      <c r="C4" s="6" t="n">
        <v>893000</v>
      </c>
    </row>
    <row r="5">
      <c r="A5" s="4" t="inlineStr">
        <is>
          <t>Total deferred tax assets</t>
        </is>
      </c>
      <c r="B5" s="6" t="n">
        <v>19634156</v>
      </c>
      <c r="C5" s="6" t="n">
        <v>18530000</v>
      </c>
    </row>
    <row r="6">
      <c r="A6" s="4" t="inlineStr">
        <is>
          <t>Valuation allowance</t>
        </is>
      </c>
      <c r="B6" s="6" t="n">
        <v>-19634156</v>
      </c>
      <c r="C6" s="6" t="n">
        <v>-18530000</v>
      </c>
    </row>
    <row r="7">
      <c r="A7" s="4" t="inlineStr">
        <is>
          <t>Total deferred tax assets, net</t>
        </is>
      </c>
      <c r="B7" s="4" t="inlineStr">
        <is>
          <t xml:space="preserve"> </t>
        </is>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Income Taxes Net Operating Los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tax rate</t>
        </is>
      </c>
      <c r="B4" s="9" t="n">
        <v>0.21</v>
      </c>
      <c r="C4" s="9" t="n">
        <v>0.21</v>
      </c>
    </row>
    <row r="5">
      <c r="A5" s="4" t="inlineStr">
        <is>
          <t>Permanent differences</t>
        </is>
      </c>
      <c r="B5" s="10" t="n">
        <v>0.0036</v>
      </c>
      <c r="C5" s="4" t="inlineStr">
        <is>
          <t>(17.20%)</t>
        </is>
      </c>
    </row>
    <row r="6">
      <c r="A6" s="4" t="inlineStr">
        <is>
          <t>Temporary differences</t>
        </is>
      </c>
      <c r="B6" s="4" t="inlineStr">
        <is>
          <t xml:space="preserve"> </t>
        </is>
      </c>
      <c r="C6" s="4" t="inlineStr">
        <is>
          <t>(25.30%)</t>
        </is>
      </c>
    </row>
    <row r="7">
      <c r="A7" s="4" t="inlineStr">
        <is>
          <t>Valuation allowance</t>
        </is>
      </c>
      <c r="B7" s="4" t="inlineStr">
        <is>
          <t>(20.64%)</t>
        </is>
      </c>
      <c r="C7" s="10" t="n">
        <v>0.215</v>
      </c>
    </row>
    <row r="8">
      <c r="A8" s="4" t="inlineStr">
        <is>
          <t>Effective tax rate</t>
        </is>
      </c>
      <c r="B8" s="9" t="n">
        <v>0</v>
      </c>
      <c r="C8" s="9" t="n">
        <v>0</v>
      </c>
    </row>
    <row r="9">
      <c r="A9" s="4" t="inlineStr">
        <is>
          <t>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71"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4" t="inlineStr">
        <is>
          <t>Income tax expense benefit</t>
        </is>
      </c>
      <c r="B3" s="5" t="n">
        <v>0</v>
      </c>
      <c r="C3" s="5" t="n">
        <v>0</v>
      </c>
    </row>
    <row r="4">
      <c r="A4" s="4" t="inlineStr">
        <is>
          <t>Operating loss carryforwards</t>
        </is>
      </c>
      <c r="B4" s="4" t="inlineStr">
        <is>
          <t xml:space="preserve"> </t>
        </is>
      </c>
      <c r="C4" s="5" t="n">
        <v>93472000</v>
      </c>
    </row>
    <row r="5">
      <c r="A5" s="4" t="inlineStr">
        <is>
          <t>Income tax examination description</t>
        </is>
      </c>
      <c r="B5" s="4" t="inlineStr">
        <is>
          <t>2033</t>
        </is>
      </c>
      <c r="C5" s="4" t="inlineStr">
        <is>
          <t xml:space="preserve"> </t>
        </is>
      </c>
    </row>
    <row r="6">
      <c r="A6" s="4" t="inlineStr">
        <is>
          <t>Operating loss carryforwards limitations on use</t>
        </is>
      </c>
      <c r="B6" s="4" t="inlineStr">
        <is>
          <t>28,843000 will be limited to 80% of taxable income but will not expire</t>
        </is>
      </c>
      <c r="C6" s="4" t="inlineStr">
        <is>
          <t xml:space="preserve"> </t>
        </is>
      </c>
    </row>
    <row r="7">
      <c r="A7" s="4" t="inlineStr">
        <is>
          <t>Expire in Two Thousand Thirty Three [Member]</t>
        </is>
      </c>
      <c r="B7" s="4" t="inlineStr">
        <is>
          <t xml:space="preserve"> </t>
        </is>
      </c>
      <c r="C7" s="4" t="inlineStr">
        <is>
          <t xml:space="preserve"> </t>
        </is>
      </c>
    </row>
    <row r="8">
      <c r="A8" s="4" t="inlineStr">
        <is>
          <t>Operating loss carryforwards</t>
        </is>
      </c>
      <c r="B8" s="5" t="n">
        <v>64629000</v>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Schedule of Consideration (Details) - Cytocom inc [Member]</t>
        </is>
      </c>
      <c r="B1" s="2" t="inlineStr">
        <is>
          <t>12 Months Ended</t>
        </is>
      </c>
    </row>
    <row r="2">
      <c r="B2" s="2" t="inlineStr">
        <is>
          <t>Dec. 31, 2022 USD ($)</t>
        </is>
      </c>
    </row>
    <row r="3">
      <c r="A3" s="4" t="inlineStr">
        <is>
          <t>Notes in Default</t>
        </is>
      </c>
      <c r="B3" s="5" t="n">
        <v>3302209</v>
      </c>
    </row>
    <row r="4">
      <c r="A4" s="4" t="inlineStr">
        <is>
          <t>Accounts payable and accruals</t>
        </is>
      </c>
      <c r="B4" s="6" t="n">
        <v>230000</v>
      </c>
    </row>
    <row r="5">
      <c r="A5" s="4" t="inlineStr">
        <is>
          <t>Past Due Employee Obligations</t>
        </is>
      </c>
      <c r="B5" s="6" t="n">
        <v>1110567</v>
      </c>
    </row>
    <row r="6">
      <c r="A6" s="4" t="inlineStr">
        <is>
          <t>Total anticipated Consideration</t>
        </is>
      </c>
      <c r="B6" s="6" t="n">
        <v>4642776</v>
      </c>
    </row>
    <row r="7">
      <c r="A7" s="4" t="inlineStr">
        <is>
          <t>Recognized through December 31, 2020</t>
        </is>
      </c>
      <c r="B7" s="6" t="n">
        <v>-3302209</v>
      </c>
    </row>
    <row r="8">
      <c r="A8" s="4" t="inlineStr">
        <is>
          <t>Total Consideration to be Recognized Upon Execution</t>
        </is>
      </c>
      <c r="B8" s="5" t="n">
        <v>13405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Schedule of Royalty Rate (Details)</t>
        </is>
      </c>
      <c r="B1" s="2" t="inlineStr">
        <is>
          <t>Mar. 31, 2023</t>
        </is>
      </c>
    </row>
    <row r="2">
      <c r="A2" s="4" t="inlineStr">
        <is>
          <t>Less than 500,000,000 [Member]</t>
        </is>
      </c>
      <c r="B2" s="4" t="inlineStr">
        <is>
          <t xml:space="preserve"> </t>
        </is>
      </c>
    </row>
    <row r="3">
      <c r="A3" s="4" t="inlineStr">
        <is>
          <t>Royalty Rate</t>
        </is>
      </c>
      <c r="B3" s="9" t="n">
        <v>0.02</v>
      </c>
    </row>
    <row r="4">
      <c r="A4" s="4" t="inlineStr">
        <is>
          <t>From 500,000,000 to less than 1,000,000,000 [Member]</t>
        </is>
      </c>
      <c r="B4" s="4" t="inlineStr">
        <is>
          <t xml:space="preserve"> </t>
        </is>
      </c>
    </row>
    <row r="5">
      <c r="A5" s="4" t="inlineStr">
        <is>
          <t>Royalty Rate</t>
        </is>
      </c>
      <c r="B5" s="9" t="n">
        <v>0.04</v>
      </c>
    </row>
    <row r="6">
      <c r="A6" s="4" t="inlineStr">
        <is>
          <t>Greater than 1,000,000,000 [Member]</t>
        </is>
      </c>
      <c r="B6" s="4" t="inlineStr">
        <is>
          <t xml:space="preserve"> </t>
        </is>
      </c>
    </row>
    <row r="7">
      <c r="A7" s="4" t="inlineStr">
        <is>
          <t>Royalty Rate</t>
        </is>
      </c>
      <c r="B7" s="9" t="n">
        <v>0.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24" customWidth="1" min="2" max="2"/>
    <col width="14" customWidth="1" min="3" max="3"/>
    <col width="80" customWidth="1" min="4" max="4"/>
    <col width="14" customWidth="1" min="5" max="5"/>
    <col width="14" customWidth="1" min="6" max="6"/>
  </cols>
  <sheetData>
    <row r="1">
      <c r="A1" s="1" t="inlineStr">
        <is>
          <t>Licenses and Supply Agreements (Details Narrative) - USD ($)</t>
        </is>
      </c>
      <c r="D1" s="2" t="inlineStr">
        <is>
          <t>12 Months Ended</t>
        </is>
      </c>
    </row>
    <row r="2">
      <c r="B2" s="2" t="inlineStr">
        <is>
          <t>Apr. 13, 2023</t>
        </is>
      </c>
      <c r="C2" s="2" t="inlineStr">
        <is>
          <t>Jan. 19, 2023</t>
        </is>
      </c>
      <c r="D2" s="2" t="inlineStr">
        <is>
          <t>Dec. 31, 2023</t>
        </is>
      </c>
      <c r="E2" s="2" t="inlineStr">
        <is>
          <t>Mar. 26,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ment description</t>
        </is>
      </c>
      <c r="B4" s="4" t="inlineStr">
        <is>
          <t xml:space="preserve"> </t>
        </is>
      </c>
      <c r="C4" s="4" t="inlineStr">
        <is>
          <t xml:space="preserve"> </t>
        </is>
      </c>
      <c r="D4" s="4" t="inlineStr">
        <is>
          <t>In
consideration for the license, the Company will provide (i) a non-refundable cash payment of $500,000 within ninety (90) days of September
30, 2022, (ii) a non-refundable cash payment of $500,000 at the earliest of either the National Agency for Food and Drug Administration
and Control (“NAFDAC”) approval for JKB-122 in Africa for any indication, or the enrollment of the first patient in
a Food and Drug Administration (“FDA”) trail for Crohn’s Disease, (iii) 250,000 shares of common stock of the
Company within sixty (60) days of September 30, 2022, (iv) an annual payment of $100,000 each anniversary of the date of the agreement
until the Company gains regulatory approval in Africa, (v) milestone payments (described below), and (vi) royalties on net sales. The
250,000 shares of common stock represent approximately 0.32% of the currently outstanding common stock of the Company.</t>
        </is>
      </c>
      <c r="E4" s="4" t="inlineStr">
        <is>
          <t xml:space="preserve"> </t>
        </is>
      </c>
      <c r="F4" s="4" t="inlineStr">
        <is>
          <t xml:space="preserve"> </t>
        </is>
      </c>
    </row>
    <row r="5">
      <c r="A5" s="4" t="inlineStr">
        <is>
          <t>Description for monthly interest for payment</t>
        </is>
      </c>
      <c r="B5" s="4" t="inlineStr">
        <is>
          <t xml:space="preserve"> </t>
        </is>
      </c>
      <c r="C5" s="4" t="inlineStr">
        <is>
          <t xml:space="preserve"> </t>
        </is>
      </c>
      <c r="D5" s="4" t="inlineStr">
        <is>
          <t>the payment amount will bear the lower
of (i) 1.5% interest per month or (ii) the maximum rate allowed by law, to be compounded quarterly. The interest will accrue beginning
on the first day after the payment is due.</t>
        </is>
      </c>
      <c r="E5" s="4" t="inlineStr">
        <is>
          <t xml:space="preserve"> </t>
        </is>
      </c>
      <c r="F5" s="4" t="inlineStr">
        <is>
          <t xml:space="preserve"> </t>
        </is>
      </c>
    </row>
    <row r="6">
      <c r="A6" s="4" t="inlineStr">
        <is>
          <t>Principal amount</t>
        </is>
      </c>
      <c r="B6" s="4" t="inlineStr">
        <is>
          <t xml:space="preserve"> </t>
        </is>
      </c>
      <c r="C6" s="4" t="inlineStr">
        <is>
          <t xml:space="preserve"> </t>
        </is>
      </c>
      <c r="D6" s="5" t="n">
        <v>200000</v>
      </c>
      <c r="E6" s="5" t="n">
        <v>150000</v>
      </c>
      <c r="F6" s="4" t="inlineStr">
        <is>
          <t xml:space="preserve"> </t>
        </is>
      </c>
    </row>
    <row r="7">
      <c r="A7" s="4" t="inlineStr">
        <is>
          <t>Interest rate</t>
        </is>
      </c>
      <c r="B7" s="4" t="inlineStr">
        <is>
          <t xml:space="preserve"> </t>
        </is>
      </c>
      <c r="C7" s="4" t="inlineStr">
        <is>
          <t xml:space="preserve"> </t>
        </is>
      </c>
      <c r="D7" s="9" t="n">
        <v>0.06</v>
      </c>
      <c r="E7" s="4" t="inlineStr">
        <is>
          <t xml:space="preserve"> </t>
        </is>
      </c>
      <c r="F7" s="4" t="inlineStr">
        <is>
          <t xml:space="preserve"> </t>
        </is>
      </c>
    </row>
    <row r="8">
      <c r="A8" s="4" t="inlineStr">
        <is>
          <t>Accurued interest</t>
        </is>
      </c>
      <c r="B8" s="4" t="inlineStr">
        <is>
          <t xml:space="preserve"> </t>
        </is>
      </c>
      <c r="C8" s="4" t="inlineStr">
        <is>
          <t xml:space="preserve"> </t>
        </is>
      </c>
      <c r="D8" s="5" t="n">
        <v>152315</v>
      </c>
      <c r="E8" s="4" t="inlineStr">
        <is>
          <t xml:space="preserve"> </t>
        </is>
      </c>
      <c r="F8" s="5" t="n">
        <v>64455</v>
      </c>
    </row>
    <row r="9">
      <c r="A9" s="4" t="inlineStr">
        <is>
          <t>Taiwan J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5" t="n">
        <v>100000</v>
      </c>
      <c r="C11" s="4" t="inlineStr">
        <is>
          <t xml:space="preserve"> </t>
        </is>
      </c>
      <c r="D11" s="6" t="n">
        <v>250000</v>
      </c>
      <c r="E11" s="4" t="inlineStr">
        <is>
          <t xml:space="preserve"> </t>
        </is>
      </c>
      <c r="F11" s="4" t="inlineStr">
        <is>
          <t xml:space="preserve"> </t>
        </is>
      </c>
    </row>
    <row r="12">
      <c r="A12" s="4" t="inlineStr">
        <is>
          <t>Promissory notes</t>
        </is>
      </c>
      <c r="B12" s="5" t="n">
        <v>250000</v>
      </c>
      <c r="C12" s="4" t="inlineStr">
        <is>
          <t xml:space="preserve"> </t>
        </is>
      </c>
      <c r="D12" s="4" t="inlineStr">
        <is>
          <t xml:space="preserve"> </t>
        </is>
      </c>
      <c r="E12" s="4" t="inlineStr">
        <is>
          <t xml:space="preserve"> </t>
        </is>
      </c>
      <c r="F12" s="4" t="inlineStr">
        <is>
          <t xml:space="preserve"> </t>
        </is>
      </c>
    </row>
    <row r="13">
      <c r="A13" s="4" t="inlineStr">
        <is>
          <t>Interest rate</t>
        </is>
      </c>
      <c r="B13" s="9" t="n">
        <v>0.18</v>
      </c>
      <c r="C13" s="4" t="inlineStr">
        <is>
          <t xml:space="preserve"> </t>
        </is>
      </c>
      <c r="D13" s="4" t="inlineStr">
        <is>
          <t xml:space="preserve"> </t>
        </is>
      </c>
      <c r="E13" s="4" t="inlineStr">
        <is>
          <t xml:space="preserve"> </t>
        </is>
      </c>
      <c r="F13" s="4" t="inlineStr">
        <is>
          <t xml:space="preserve"> </t>
        </is>
      </c>
    </row>
    <row r="14">
      <c r="A14" s="4" t="inlineStr">
        <is>
          <t>Maturity date description</t>
        </is>
      </c>
      <c r="B14" s="4" t="inlineStr">
        <is>
          <t>matured
on May 30, 2023</t>
        </is>
      </c>
      <c r="C14" s="4" t="inlineStr">
        <is>
          <t xml:space="preserve"> </t>
        </is>
      </c>
      <c r="D14" s="4" t="inlineStr">
        <is>
          <t xml:space="preserve"> </t>
        </is>
      </c>
      <c r="E14" s="4" t="inlineStr">
        <is>
          <t xml:space="preserve"> </t>
        </is>
      </c>
      <c r="F14" s="4" t="inlineStr">
        <is>
          <t xml:space="preserve"> </t>
        </is>
      </c>
    </row>
    <row r="15">
      <c r="A15" s="4" t="inlineStr">
        <is>
          <t>Outstanding balance</t>
        </is>
      </c>
      <c r="B15" s="4" t="inlineStr">
        <is>
          <t xml:space="preserve"> </t>
        </is>
      </c>
      <c r="C15" s="4" t="inlineStr">
        <is>
          <t xml:space="preserve"> </t>
        </is>
      </c>
      <c r="D15" s="6" t="n">
        <v>282125</v>
      </c>
      <c r="E15" s="4" t="inlineStr">
        <is>
          <t xml:space="preserve"> </t>
        </is>
      </c>
      <c r="F15" s="4" t="inlineStr">
        <is>
          <t xml:space="preserve"> </t>
        </is>
      </c>
    </row>
    <row r="16">
      <c r="A16" s="4" t="inlineStr">
        <is>
          <t>Accurued interest</t>
        </is>
      </c>
      <c r="B16" s="4" t="inlineStr">
        <is>
          <t xml:space="preserve"> </t>
        </is>
      </c>
      <c r="C16" s="4" t="inlineStr">
        <is>
          <t xml:space="preserve"> </t>
        </is>
      </c>
      <c r="D16" s="5" t="n">
        <v>32125</v>
      </c>
      <c r="E16" s="4" t="inlineStr">
        <is>
          <t xml:space="preserve"> </t>
        </is>
      </c>
      <c r="F16" s="4" t="inlineStr">
        <is>
          <t xml:space="preserve"> </t>
        </is>
      </c>
    </row>
    <row r="17">
      <c r="A17" s="4" t="inlineStr">
        <is>
          <t>Common Stock [Member] | Board Of Directo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shares</t>
        </is>
      </c>
      <c r="B19" s="4" t="inlineStr">
        <is>
          <t xml:space="preserve"> </t>
        </is>
      </c>
      <c r="C19" s="6" t="n">
        <v>250000</v>
      </c>
      <c r="D19" s="4" t="inlineStr">
        <is>
          <t xml:space="preserve"> </t>
        </is>
      </c>
      <c r="E19" s="4" t="inlineStr">
        <is>
          <t xml:space="preserve"> </t>
        </is>
      </c>
      <c r="F19" s="4" t="inlineStr">
        <is>
          <t xml:space="preserve"> </t>
        </is>
      </c>
    </row>
    <row r="20">
      <c r="A20" s="4" t="inlineStr">
        <is>
          <t>Number of shares issued</t>
        </is>
      </c>
      <c r="B20" s="4" t="inlineStr">
        <is>
          <t xml:space="preserve"> </t>
        </is>
      </c>
      <c r="C20" s="5" t="n">
        <v>500000</v>
      </c>
      <c r="D20" s="4" t="inlineStr">
        <is>
          <t xml:space="preserve"> </t>
        </is>
      </c>
      <c r="E20" s="4" t="inlineStr">
        <is>
          <t xml:space="preserve"> </t>
        </is>
      </c>
      <c r="F20" s="4" t="inlineStr">
        <is>
          <t xml:space="preserve"> </t>
        </is>
      </c>
    </row>
    <row r="21">
      <c r="A21" s="4" t="inlineStr">
        <is>
          <t>Sublicense Occurs Before Completing a Clinical Tria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oyalty percentage</t>
        </is>
      </c>
      <c r="B23" s="4" t="inlineStr">
        <is>
          <t xml:space="preserve"> </t>
        </is>
      </c>
      <c r="C23" s="4" t="inlineStr">
        <is>
          <t xml:space="preserve"> </t>
        </is>
      </c>
      <c r="D23" s="9" t="n">
        <v>0.3</v>
      </c>
      <c r="E23" s="4" t="inlineStr">
        <is>
          <t xml:space="preserve"> </t>
        </is>
      </c>
      <c r="F23" s="4" t="inlineStr">
        <is>
          <t xml:space="preserve"> </t>
        </is>
      </c>
    </row>
    <row r="24">
      <c r="A24" s="4" t="inlineStr">
        <is>
          <t>Sublicense Occurs After Completing a Clinical Tria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oyalty percentage</t>
        </is>
      </c>
      <c r="B26" s="4" t="inlineStr">
        <is>
          <t xml:space="preserve"> </t>
        </is>
      </c>
      <c r="C26" s="4" t="inlineStr">
        <is>
          <t xml:space="preserve"> </t>
        </is>
      </c>
      <c r="D26" s="9" t="n">
        <v>0.1</v>
      </c>
      <c r="E26" s="4" t="inlineStr">
        <is>
          <t xml:space="preserve"> </t>
        </is>
      </c>
      <c r="F26" s="4" t="inlineStr">
        <is>
          <t xml:space="preserve"> </t>
        </is>
      </c>
    </row>
    <row r="27">
      <c r="A27" s="4" t="inlineStr">
        <is>
          <t>Sublicense Occurs After Any New Drug Application (ND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oyalty percentage</t>
        </is>
      </c>
      <c r="B29" s="4" t="inlineStr">
        <is>
          <t xml:space="preserve"> </t>
        </is>
      </c>
      <c r="C29" s="4" t="inlineStr">
        <is>
          <t xml:space="preserve"> </t>
        </is>
      </c>
      <c r="D29" s="9" t="n">
        <v>0.05</v>
      </c>
      <c r="E29" s="4" t="inlineStr">
        <is>
          <t xml:space="preserve"> </t>
        </is>
      </c>
      <c r="F2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123"/>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14" customWidth="1" min="5" max="5"/>
    <col width="14" customWidth="1" min="6" max="6"/>
    <col width="14"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Transactions (Details Narrative) - USD ($)</t>
        </is>
      </c>
      <c r="I1" s="2" t="inlineStr">
        <is>
          <t>12 Months Ended</t>
        </is>
      </c>
    </row>
    <row r="2">
      <c r="B2" s="2" t="inlineStr">
        <is>
          <t>Jan. 01, 2023</t>
        </is>
      </c>
      <c r="C2" s="2" t="inlineStr">
        <is>
          <t>Nov. 01, 2022</t>
        </is>
      </c>
      <c r="D2" s="2" t="inlineStr">
        <is>
          <t>Jul. 25, 2022</t>
        </is>
      </c>
      <c r="E2" s="2" t="inlineStr">
        <is>
          <t>Jul. 18, 2022</t>
        </is>
      </c>
      <c r="F2" s="2" t="inlineStr">
        <is>
          <t>Jul. 15, 2022</t>
        </is>
      </c>
      <c r="G2" s="2" t="inlineStr">
        <is>
          <t>Mar. 31, 2022</t>
        </is>
      </c>
      <c r="H2" s="2" t="inlineStr">
        <is>
          <t>Apr. 29, 2020</t>
        </is>
      </c>
      <c r="I2" s="2" t="inlineStr">
        <is>
          <t>Dec. 31, 2023</t>
        </is>
      </c>
      <c r="J2" s="2" t="inlineStr">
        <is>
          <t>Dec. 31, 2022</t>
        </is>
      </c>
      <c r="K2" s="2" t="inlineStr">
        <is>
          <t>Dec. 31, 2021</t>
        </is>
      </c>
      <c r="L2" s="2" t="inlineStr">
        <is>
          <t>Dec. 31, 2020</t>
        </is>
      </c>
      <c r="M2" s="2" t="inlineStr">
        <is>
          <t>Oct. 02, 2023</t>
        </is>
      </c>
      <c r="N2" s="2" t="inlineStr">
        <is>
          <t>Aug. 02, 2023</t>
        </is>
      </c>
      <c r="O2" s="2" t="inlineStr">
        <is>
          <t>Jul. 25, 2023</t>
        </is>
      </c>
      <c r="P2" s="2" t="inlineStr">
        <is>
          <t>Mar. 26, 2023</t>
        </is>
      </c>
      <c r="Q2" s="2" t="inlineStr">
        <is>
          <t>Mar. 24, 2023</t>
        </is>
      </c>
      <c r="R2" s="2" t="inlineStr">
        <is>
          <t>Jul. 19, 2022</t>
        </is>
      </c>
      <c r="S2" s="2" t="inlineStr">
        <is>
          <t>Jul. 14, 2022</t>
        </is>
      </c>
      <c r="T2" s="2" t="inlineStr">
        <is>
          <t>Jul. 0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dvances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bt instru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The third note is for the principal amount of $200,000. Each of the three notes:
(a) matures on July 19, 2023, with the Company having the option to extend the maturity date by six months (b) carries a six percent
(6.00%) per annum simple interest rate; (c) provides that, if converted by the holder in accordance with its terms, the Company shall
issue a number of shares of common stock in the Company to the holder of the note equal to (i) the principal amount of the note divided
by (ii) $0.05, subject to certain equitable adjustments; and (d) requires the note holder to notify the Company in writing by 11:59 p.m.
on July 22, 2022, the expiration of the conversion provision in each note; of its intent to exercise its conversion right. If converted
into shares of common stock, each of the three notes prohibits the note holder, without the prior written consent of the Company, from
selling, pledging, or otherwise transferring such shares for one year from their date of issuance, except that up to 5% of the shares
may be sold, pledged, or otherwise transferred during three of every four calendar quarters during the 18-month period following the
issuance date of the converted Note.</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50000</v>
      </c>
      <c r="Q7" s="4" t="inlineStr">
        <is>
          <t xml:space="preserve"> </t>
        </is>
      </c>
      <c r="R7" s="4" t="inlineStr">
        <is>
          <t xml:space="preserve"> </t>
        </is>
      </c>
      <c r="S7" s="4" t="inlineStr">
        <is>
          <t xml:space="preserve"> </t>
        </is>
      </c>
      <c r="T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Jul. 19,  2023</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umber of shares value convertibl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umber of shares convertibl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01</v>
      </c>
      <c r="J13" s="7" t="n">
        <v>0.000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ertibl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8330</v>
      </c>
      <c r="J14" s="5" t="n">
        <v>628316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ccu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2315</v>
      </c>
      <c r="J15" s="6" t="n">
        <v>6445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on Converti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200000</v>
      </c>
    </row>
    <row r="22">
      <c r="A22" s="4" t="inlineStr">
        <is>
          <t>Convertibl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8" t="n">
        <v>0.05</v>
      </c>
    </row>
    <row r="23">
      <c r="A23" s="4" t="inlineStr">
        <is>
          <t>Ms. Wils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ccrue interest on unpaid am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0" t="n">
        <v>0.08500000000000001</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arm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ccrue interest on unpaid amou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0" t="n">
        <v>0.08500000000000001</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ettlement Agreement [Member] |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vertibl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6</v>
      </c>
    </row>
    <row r="32">
      <c r="A32" s="4" t="inlineStr">
        <is>
          <t>Ms.Griffi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a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23178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SWils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lated party transaction description of transaction</t>
        </is>
      </c>
      <c r="B37" s="4" t="inlineStr">
        <is>
          <t xml:space="preserve"> </t>
        </is>
      </c>
      <c r="C37" s="4" t="inlineStr">
        <is>
          <t>(a) 25% below any current offering price
(or the most recent offering price if the Company is not engaged in the offering) or (b) 50% below the Company’s current common
stock value as determined by the average of the previous 30 days’ closing market price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13164</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imbursable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2578</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RFarm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lated party transaction description of transaction</t>
        </is>
      </c>
      <c r="B42" s="4" t="inlineStr">
        <is>
          <t xml:space="preserve"> </t>
        </is>
      </c>
      <c r="C42" s="4" t="inlineStr">
        <is>
          <t>(a) 25% below any current offering price (or the most recent offering price if the Company is not engaged
in the offering) or (b) 50% below the Company’s current common stock value as determined by the average of the previous 30 days’
closing market price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r.Wils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a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3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mployee ow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82753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Mr.Wilson [Member] | Consulting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lated party transaction description of transaction</t>
        </is>
      </c>
      <c r="B49" s="4" t="inlineStr">
        <is>
          <t>Mr. Wilson may elect to receive restricted shares of the Company’s Common stock valued
at whichever is lower: (a) 25% below any current offering price (or the most recent offering price if the Company is not engaged in the
offering) or (b) 50% below the Company’s current common stock value as determined by the average of the previous 30 days’
closing market pric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Monthly fee</t>
        </is>
      </c>
      <c r="B50" s="5" t="n">
        <v>1458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erest on unpaid amou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0.0850000000000000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RPhelp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lated party transaction description of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Mr. Phelps was also eligible to receive a salary increase of 20% for his second year of employment
and a salary increase of 15% for his third year of employment. Mr. Phelps also had the opportunity to receive a discretionary bonus of
up to 33% based on the achieved milestones and goal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400000</v>
      </c>
      <c r="S55" s="4" t="inlineStr">
        <is>
          <t xml:space="preserve"> </t>
        </is>
      </c>
      <c r="T55" s="4" t="inlineStr">
        <is>
          <t xml:space="preserve"> </t>
        </is>
      </c>
    </row>
    <row r="56">
      <c r="A56" s="4" t="inlineStr">
        <is>
          <t>Robert Wils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Wa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65742</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hief Executive Officer [Member] | Ms.Griffi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Monthly fee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0834</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nsurance paid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2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hief Executive Officer [Member] | MSWils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Monthly fee expenses</t>
        </is>
      </c>
      <c r="B65" s="4" t="inlineStr">
        <is>
          <t xml:space="preserve"> </t>
        </is>
      </c>
      <c r="C65" s="5" t="n">
        <v>21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nsurance paid expenses</t>
        </is>
      </c>
      <c r="B66" s="4" t="inlineStr">
        <is>
          <t xml:space="preserve"> </t>
        </is>
      </c>
      <c r="C66" s="6" t="n">
        <v>28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hief Financial Officer [Member] | MRFarm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nsulting fees expenses</t>
        </is>
      </c>
      <c r="B69" s="4" t="inlineStr">
        <is>
          <t xml:space="preserve"> </t>
        </is>
      </c>
      <c r="C69" s="6" t="n">
        <v>105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hief Financial Officer [Member] | Mr. Farm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nsulting fees expenses</t>
        </is>
      </c>
      <c r="B72" s="4" t="inlineStr">
        <is>
          <t xml:space="preserve"> </t>
        </is>
      </c>
      <c r="C72" s="5" t="n">
        <v>28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MRPhelps [Member] | Employment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Employee benef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4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MSWilson [Member] | Settlement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mployee benefit ow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211366</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mmon stock, pa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8" t="n">
        <v>0.05</v>
      </c>
    </row>
    <row r="80">
      <c r="A80" s="4" t="inlineStr">
        <is>
          <t>Murphy [Member] | Settlement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mmon stock conversion description</t>
        </is>
      </c>
      <c r="B82" s="4" t="inlineStr">
        <is>
          <t xml:space="preserve"> </t>
        </is>
      </c>
      <c r="C82" s="4" t="inlineStr">
        <is>
          <t xml:space="preserve"> </t>
        </is>
      </c>
      <c r="D82" s="4" t="inlineStr">
        <is>
          <t>On July 25, 2022, Murphy Advisors converted the Murphy Note into 24,227,320 shares of common
stock, of which Murphy Advisors received 15,604,818 shares, Pixelheads, Inc., of whose shares Mr. Wilson is the sole beneficial owner,
received 3,695,358 shares, and Global Reverb Corporation, of whose shares Ms. Griffin is the sole beneficial owner, received the remaining
4,927,144 shares. All shares issued as a result of converting the Murphy Note are required to be restricted from transfer for 12 months
following the date of issuance, then subject to a lock-up leak of 5% per quarter for three out of four quarters for the following 18
month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r.Moore [Member] | Settlement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mmon stock, par value</t>
        </is>
      </c>
      <c r="B85" s="4" t="inlineStr">
        <is>
          <t xml:space="preserve"> </t>
        </is>
      </c>
      <c r="C85" s="4" t="inlineStr">
        <is>
          <t xml:space="preserve"> </t>
        </is>
      </c>
      <c r="D85" s="4" t="inlineStr">
        <is>
          <t xml:space="preserve"> </t>
        </is>
      </c>
      <c r="E85" s="4" t="inlineStr">
        <is>
          <t xml:space="preserve"> </t>
        </is>
      </c>
      <c r="F85" s="4" t="inlineStr">
        <is>
          <t xml:space="preserve"> </t>
        </is>
      </c>
      <c r="G85" s="8" t="n">
        <v>0.0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mpensation expense</t>
        </is>
      </c>
      <c r="B86" s="4" t="inlineStr">
        <is>
          <t xml:space="preserve"> </t>
        </is>
      </c>
      <c r="C86" s="4" t="inlineStr">
        <is>
          <t xml:space="preserve"> </t>
        </is>
      </c>
      <c r="D86" s="4" t="inlineStr">
        <is>
          <t xml:space="preserve"> </t>
        </is>
      </c>
      <c r="E86" s="4" t="inlineStr">
        <is>
          <t xml:space="preserve"> </t>
        </is>
      </c>
      <c r="F86" s="4" t="inlineStr">
        <is>
          <t xml:space="preserve"> </t>
        </is>
      </c>
      <c r="G86" s="5" t="n">
        <v>23025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ccrued expense</t>
        </is>
      </c>
      <c r="B87" s="4" t="inlineStr">
        <is>
          <t xml:space="preserve"> </t>
        </is>
      </c>
      <c r="C87" s="4" t="inlineStr">
        <is>
          <t xml:space="preserve"> </t>
        </is>
      </c>
      <c r="D87" s="4" t="inlineStr">
        <is>
          <t xml:space="preserve"> </t>
        </is>
      </c>
      <c r="E87" s="4" t="inlineStr">
        <is>
          <t xml:space="preserve"> </t>
        </is>
      </c>
      <c r="F87" s="4" t="inlineStr">
        <is>
          <t xml:space="preserve"> </t>
        </is>
      </c>
      <c r="G87" s="6" t="n">
        <v>15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Officer [Member] | Settlement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230250</v>
      </c>
      <c r="T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9" t="n">
        <v>0.06</v>
      </c>
      <c r="T91" s="4" t="inlineStr">
        <is>
          <t xml:space="preserve"> </t>
        </is>
      </c>
    </row>
    <row r="92">
      <c r="A92" s="4" t="inlineStr">
        <is>
          <t>Compensation expense</t>
        </is>
      </c>
      <c r="B92" s="4" t="inlineStr">
        <is>
          <t xml:space="preserve"> </t>
        </is>
      </c>
      <c r="C92" s="4" t="inlineStr">
        <is>
          <t xml:space="preserve"> </t>
        </is>
      </c>
      <c r="D92" s="4" t="inlineStr">
        <is>
          <t xml:space="preserve"> </t>
        </is>
      </c>
      <c r="E92" s="4" t="inlineStr">
        <is>
          <t xml:space="preserve"> </t>
        </is>
      </c>
      <c r="F92" s="4" t="inlineStr">
        <is>
          <t xml:space="preserve"> </t>
        </is>
      </c>
      <c r="G92" s="6" t="n">
        <v>60000</v>
      </c>
      <c r="H92" s="4" t="inlineStr">
        <is>
          <t xml:space="preserve"> </t>
        </is>
      </c>
      <c r="I92" s="4" t="inlineStr">
        <is>
          <t xml:space="preserve"> </t>
        </is>
      </c>
      <c r="J92" s="4" t="inlineStr">
        <is>
          <t xml:space="preserve"> </t>
        </is>
      </c>
      <c r="K92" s="5" t="n">
        <v>12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nsulting serv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9525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onvertible of common shares</t>
        </is>
      </c>
      <c r="B94" s="4" t="inlineStr">
        <is>
          <t xml:space="preserve"> </t>
        </is>
      </c>
      <c r="C94" s="4" t="inlineStr">
        <is>
          <t xml:space="preserve"> </t>
        </is>
      </c>
      <c r="D94" s="4" t="inlineStr">
        <is>
          <t xml:space="preserve"> </t>
        </is>
      </c>
      <c r="E94" s="6" t="n">
        <v>4605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Director [Member] | Settlement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onvertible price</t>
        </is>
      </c>
      <c r="B97" s="4" t="inlineStr">
        <is>
          <t xml:space="preserve"> </t>
        </is>
      </c>
      <c r="C97" s="4" t="inlineStr">
        <is>
          <t xml:space="preserve"> </t>
        </is>
      </c>
      <c r="D97" s="4" t="inlineStr">
        <is>
          <t xml:space="preserve"> </t>
        </is>
      </c>
      <c r="E97" s="5" t="n">
        <v>135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r.Selsky [Member] | Settlement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5" t="n">
        <v>125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9" t="n">
        <v>0.0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Common stock, par value</t>
        </is>
      </c>
      <c r="B102" s="4" t="inlineStr">
        <is>
          <t xml:space="preserve"> </t>
        </is>
      </c>
      <c r="C102" s="4" t="inlineStr">
        <is>
          <t xml:space="preserve"> </t>
        </is>
      </c>
      <c r="D102" s="4" t="inlineStr">
        <is>
          <t xml:space="preserve"> </t>
        </is>
      </c>
      <c r="E102" s="4" t="inlineStr">
        <is>
          <t xml:space="preserve"> </t>
        </is>
      </c>
      <c r="F102" s="4" t="inlineStr">
        <is>
          <t xml:space="preserve"> </t>
        </is>
      </c>
      <c r="G102" s="8" t="n">
        <v>0.0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ompensation expense</t>
        </is>
      </c>
      <c r="B103" s="4" t="inlineStr">
        <is>
          <t xml:space="preserve"> </t>
        </is>
      </c>
      <c r="C103" s="4" t="inlineStr">
        <is>
          <t xml:space="preserve"> </t>
        </is>
      </c>
      <c r="D103" s="4" t="inlineStr">
        <is>
          <t xml:space="preserve"> </t>
        </is>
      </c>
      <c r="E103" s="4" t="inlineStr">
        <is>
          <t xml:space="preserve"> </t>
        </is>
      </c>
      <c r="F103" s="4" t="inlineStr">
        <is>
          <t xml:space="preserve"> </t>
        </is>
      </c>
      <c r="G103" s="5" t="n">
        <v>250000</v>
      </c>
      <c r="H103" s="4" t="inlineStr">
        <is>
          <t xml:space="preserve"> </t>
        </is>
      </c>
      <c r="I103" s="4" t="inlineStr">
        <is>
          <t xml:space="preserve"> </t>
        </is>
      </c>
      <c r="J103" s="4" t="inlineStr">
        <is>
          <t xml:space="preserve"> </t>
        </is>
      </c>
      <c r="K103" s="5" t="n">
        <v>35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Accrued expense</t>
        </is>
      </c>
      <c r="B104" s="4" t="inlineStr">
        <is>
          <t xml:space="preserve"> </t>
        </is>
      </c>
      <c r="C104" s="4" t="inlineStr">
        <is>
          <t xml:space="preserve"> </t>
        </is>
      </c>
      <c r="D104" s="4" t="inlineStr">
        <is>
          <t xml:space="preserve"> </t>
        </is>
      </c>
      <c r="E104" s="4" t="inlineStr">
        <is>
          <t xml:space="preserve"> </t>
        </is>
      </c>
      <c r="F104" s="4" t="inlineStr">
        <is>
          <t xml:space="preserve"> </t>
        </is>
      </c>
      <c r="G104" s="5" t="n">
        <v>15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onvertible of common shares</t>
        </is>
      </c>
      <c r="B105" s="4" t="inlineStr">
        <is>
          <t xml:space="preserve"> </t>
        </is>
      </c>
      <c r="C105" s="4" t="inlineStr">
        <is>
          <t xml:space="preserve"> </t>
        </is>
      </c>
      <c r="D105" s="4" t="inlineStr">
        <is>
          <t xml:space="preserve"> </t>
        </is>
      </c>
      <c r="E105" s="4" t="inlineStr">
        <is>
          <t xml:space="preserve"> </t>
        </is>
      </c>
      <c r="F105" s="6" t="n">
        <v>25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ompensation accrued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5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Mr.Salomonsky [Member] | Settlement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Convertible price</t>
        </is>
      </c>
      <c r="B109" s="4" t="inlineStr">
        <is>
          <t xml:space="preserve"> </t>
        </is>
      </c>
      <c r="C109" s="4" t="inlineStr">
        <is>
          <t xml:space="preserve"> </t>
        </is>
      </c>
      <c r="D109" s="4" t="inlineStr">
        <is>
          <t xml:space="preserve"> </t>
        </is>
      </c>
      <c r="E109" s="4" t="inlineStr">
        <is>
          <t xml:space="preserve"> </t>
        </is>
      </c>
      <c r="F109" s="5" t="n">
        <v>125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Convertible of common shares</t>
        </is>
      </c>
      <c r="B110" s="4" t="inlineStr">
        <is>
          <t xml:space="preserve"> </t>
        </is>
      </c>
      <c r="C110" s="4" t="inlineStr">
        <is>
          <t xml:space="preserve"> </t>
        </is>
      </c>
      <c r="D110" s="4" t="inlineStr">
        <is>
          <t xml:space="preserve"> </t>
        </is>
      </c>
      <c r="E110" s="4" t="inlineStr">
        <is>
          <t xml:space="preserve"> </t>
        </is>
      </c>
      <c r="F110" s="6" t="n">
        <v>25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H.Louis Salomonsky [Member] | Promissory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9" t="n">
        <v>0.08</v>
      </c>
      <c r="R114" s="4" t="inlineStr">
        <is>
          <t xml:space="preserve"> </t>
        </is>
      </c>
      <c r="S114" s="4" t="inlineStr">
        <is>
          <t xml:space="preserve"> </t>
        </is>
      </c>
      <c r="T114" s="4" t="inlineStr">
        <is>
          <t xml:space="preserve"> </t>
        </is>
      </c>
    </row>
    <row r="115">
      <c r="A115" s="4" t="inlineStr">
        <is>
          <t>Note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100000</v>
      </c>
      <c r="R115" s="4" t="inlineStr">
        <is>
          <t xml:space="preserve"> </t>
        </is>
      </c>
      <c r="S115" s="4" t="inlineStr">
        <is>
          <t xml:space="preserve"> </t>
        </is>
      </c>
      <c r="T115" s="4" t="inlineStr">
        <is>
          <t xml:space="preserve"> </t>
        </is>
      </c>
    </row>
    <row r="116">
      <c r="A116" s="4" t="inlineStr">
        <is>
          <t>Outstanding bal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106172</v>
      </c>
      <c r="R116" s="4" t="inlineStr">
        <is>
          <t xml:space="preserve"> </t>
        </is>
      </c>
      <c r="S116" s="4" t="inlineStr">
        <is>
          <t xml:space="preserve"> </t>
        </is>
      </c>
      <c r="T116" s="4" t="inlineStr">
        <is>
          <t xml:space="preserve"> </t>
        </is>
      </c>
    </row>
    <row r="117">
      <c r="A117" s="4" t="inlineStr">
        <is>
          <t>Accurued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6172</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Attune Biopharma In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Advances from related par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262306</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Attune Biopharma Inc [Member] | Operating Expens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Advances from related par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5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sheetData>
  <mergeCells count="2">
    <mergeCell ref="A1:A2"/>
    <mergeCell ref="I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ubsequent Events (Details Narrative)</t>
        </is>
      </c>
      <c r="B1" s="2" t="inlineStr">
        <is>
          <t>Jan. 22, 2024 shares</t>
        </is>
      </c>
    </row>
    <row r="2">
      <c r="A2" s="4" t="inlineStr">
        <is>
          <t>Subsequent Event [Member] | Investor [Member]</t>
        </is>
      </c>
      <c r="B2" s="4" t="inlineStr">
        <is>
          <t xml:space="preserve"> </t>
        </is>
      </c>
    </row>
    <row r="3">
      <c r="A3" s="3" t="inlineStr">
        <is>
          <t>Subsequent Event [Line Items]</t>
        </is>
      </c>
      <c r="B3" s="4" t="inlineStr">
        <is>
          <t xml:space="preserve"> </t>
        </is>
      </c>
    </row>
    <row r="4">
      <c r="A4" s="4" t="inlineStr">
        <is>
          <t>Shares, issued</t>
        </is>
      </c>
      <c r="B4" s="6" t="n">
        <v>81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4" t="inlineStr">
        <is>
          <t xml:space="preserve"> </t>
        </is>
      </c>
      <c r="C4" s="4" t="inlineStr">
        <is>
          <t xml:space="preserve"> </t>
        </is>
      </c>
    </row>
    <row r="5">
      <c r="A5" s="4" t="inlineStr">
        <is>
          <t>Cost of products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Selling, general and administrative</t>
        </is>
      </c>
      <c r="B8" s="6" t="n">
        <v>957114</v>
      </c>
      <c r="C8" s="6" t="n">
        <v>1149257</v>
      </c>
    </row>
    <row r="9">
      <c r="A9" s="4" t="inlineStr">
        <is>
          <t>Research and development expense</t>
        </is>
      </c>
      <c r="B9" s="6" t="n">
        <v>473528</v>
      </c>
      <c r="C9" s="6" t="n">
        <v>14236</v>
      </c>
    </row>
    <row r="10">
      <c r="A10" s="4" t="inlineStr">
        <is>
          <t>Depreciation and amortization expense</t>
        </is>
      </c>
      <c r="B10" s="6" t="n">
        <v>54308</v>
      </c>
      <c r="C10" s="4" t="inlineStr">
        <is>
          <t xml:space="preserve"> </t>
        </is>
      </c>
    </row>
    <row r="11">
      <c r="A11" s="4" t="inlineStr">
        <is>
          <t>Total operating expenses</t>
        </is>
      </c>
      <c r="B11" s="6" t="n">
        <v>1484950</v>
      </c>
      <c r="C11" s="6" t="n">
        <v>1163493</v>
      </c>
    </row>
    <row r="12">
      <c r="A12" s="4" t="inlineStr">
        <is>
          <t>Loss from operations</t>
        </is>
      </c>
      <c r="B12" s="6" t="n">
        <v>-1484950</v>
      </c>
      <c r="C12" s="6" t="n">
        <v>-1163493</v>
      </c>
    </row>
    <row r="13">
      <c r="A13" s="3" t="inlineStr">
        <is>
          <t>Other income (expense):</t>
        </is>
      </c>
      <c r="B13" s="4" t="inlineStr">
        <is>
          <t xml:space="preserve"> </t>
        </is>
      </c>
      <c r="C13" s="4" t="inlineStr">
        <is>
          <t xml:space="preserve"> </t>
        </is>
      </c>
    </row>
    <row r="14">
      <c r="A14" s="4" t="inlineStr">
        <is>
          <t>Gain on issuance of Forte license</t>
        </is>
      </c>
      <c r="B14" s="4" t="inlineStr">
        <is>
          <t xml:space="preserve"> </t>
        </is>
      </c>
      <c r="C14" s="6" t="n">
        <v>3165151</v>
      </c>
    </row>
    <row r="15">
      <c r="A15" s="4" t="inlineStr">
        <is>
          <t>Interest expense</t>
        </is>
      </c>
      <c r="B15" s="6" t="n">
        <v>-168251</v>
      </c>
      <c r="C15" s="6" t="n">
        <v>-120403</v>
      </c>
    </row>
    <row r="16">
      <c r="A16" s="4" t="inlineStr">
        <is>
          <t>(Loss) on impairment of intangibles</t>
        </is>
      </c>
      <c r="B16" s="6" t="n">
        <v>-708192</v>
      </c>
      <c r="C16" s="4" t="inlineStr">
        <is>
          <t xml:space="preserve"> </t>
        </is>
      </c>
    </row>
    <row r="17">
      <c r="A17" s="4" t="inlineStr">
        <is>
          <t>(Loss) on impairment of investments in common stock</t>
        </is>
      </c>
      <c r="B17" s="4" t="inlineStr">
        <is>
          <t xml:space="preserve"> </t>
        </is>
      </c>
      <c r="C17" s="6" t="n">
        <v>-2645000</v>
      </c>
    </row>
    <row r="18">
      <c r="A18" s="4" t="inlineStr">
        <is>
          <t>(Loss) gain on settlement of obligations and conversion of debt</t>
        </is>
      </c>
      <c r="B18" s="6" t="n">
        <v>-5000</v>
      </c>
      <c r="C18" s="6" t="n">
        <v>-1166418</v>
      </c>
    </row>
    <row r="19">
      <c r="A19" s="4" t="inlineStr">
        <is>
          <t>Gain on derivative liability</t>
        </is>
      </c>
      <c r="B19" s="6" t="n">
        <v>3746</v>
      </c>
      <c r="C19" s="4" t="inlineStr">
        <is>
          <t xml:space="preserve"> </t>
        </is>
      </c>
    </row>
    <row r="20">
      <c r="A20" s="4" t="inlineStr">
        <is>
          <t>Charge from warrant modification and debt settlement</t>
        </is>
      </c>
      <c r="B20" s="4" t="inlineStr">
        <is>
          <t xml:space="preserve"> </t>
        </is>
      </c>
      <c r="C20" s="6" t="n">
        <v>-1605913</v>
      </c>
    </row>
    <row r="21">
      <c r="A21" s="4" t="inlineStr">
        <is>
          <t>Total other income (expense)</t>
        </is>
      </c>
      <c r="B21" s="6" t="n">
        <v>-877697</v>
      </c>
      <c r="C21" s="6" t="n">
        <v>-2372583</v>
      </c>
    </row>
    <row r="22">
      <c r="A22" s="4" t="inlineStr">
        <is>
          <t>Net (loss) income</t>
        </is>
      </c>
      <c r="B22" s="5" t="n">
        <v>-2362647</v>
      </c>
      <c r="C22" s="5" t="n">
        <v>-3536076</v>
      </c>
    </row>
    <row r="23">
      <c r="A23" s="4" t="inlineStr">
        <is>
          <t>Basic earnings (loss) per share attributed to common stockholders</t>
        </is>
      </c>
      <c r="B23" s="8" t="n">
        <v>-0.03</v>
      </c>
      <c r="C23" s="8" t="n">
        <v>-0.1</v>
      </c>
    </row>
    <row r="24">
      <c r="A24" s="4" t="inlineStr">
        <is>
          <t>Diluted earnings (loss) per share attributed to common stockholders</t>
        </is>
      </c>
      <c r="B24" s="8" t="n">
        <v>-0.03</v>
      </c>
      <c r="C24" s="8" t="n">
        <v>-0.1</v>
      </c>
    </row>
    <row r="25">
      <c r="A25" s="4" t="inlineStr">
        <is>
          <t>Basic weighted average number of shares outstanding</t>
        </is>
      </c>
      <c r="B25" s="6" t="n">
        <v>83510001</v>
      </c>
      <c r="C25" s="6" t="n">
        <v>36290359</v>
      </c>
    </row>
    <row r="26">
      <c r="A26" s="4" t="inlineStr">
        <is>
          <t>Diluted weighted average number of shares outstanding</t>
        </is>
      </c>
      <c r="B26" s="6" t="n">
        <v>83510001</v>
      </c>
      <c r="C26" s="6" t="n">
        <v>362903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22" customWidth="1" min="2" max="2"/>
    <col width="36" customWidth="1" min="3" max="3"/>
    <col width="29" customWidth="1" min="4" max="4"/>
    <col width="27" customWidth="1" min="5" max="5"/>
    <col width="13" customWidth="1" min="6" max="6"/>
  </cols>
  <sheetData>
    <row r="1">
      <c r="A1" s="1" t="inlineStr">
        <is>
          <t>Consolidated Statements of Stockholders' Deficit - USD ($)</t>
        </is>
      </c>
      <c r="B1" s="2" t="inlineStr">
        <is>
          <t>Common Stock [Member]</t>
        </is>
      </c>
      <c r="C1" s="2" t="inlineStr">
        <is>
          <t>Additional Paid-in Capital [Member]</t>
        </is>
      </c>
      <c r="D1" s="2" t="inlineStr">
        <is>
          <t>Stock Issuances Due [Member]</t>
        </is>
      </c>
      <c r="E1" s="2" t="inlineStr">
        <is>
          <t>Retained Earnings [Member]</t>
        </is>
      </c>
      <c r="F1" s="2" t="inlineStr">
        <is>
          <t>Total</t>
        </is>
      </c>
    </row>
    <row r="2">
      <c r="A2" s="4" t="inlineStr">
        <is>
          <t>Balance at Dec. 31, 2021</t>
        </is>
      </c>
      <c r="B2" s="5" t="n">
        <v>49</v>
      </c>
      <c r="C2" s="5" t="n">
        <v>371473810</v>
      </c>
      <c r="D2" s="5" t="n">
        <v>10303</v>
      </c>
      <c r="E2" s="5" t="n">
        <v>-379432417</v>
      </c>
      <c r="F2" s="5" t="n">
        <v>-7948256</v>
      </c>
    </row>
    <row r="3">
      <c r="A3" s="4" t="inlineStr">
        <is>
          <t>Balance, shares at Dec. 31, 2021</t>
        </is>
      </c>
      <c r="B3" s="6" t="n">
        <v>483714</v>
      </c>
      <c r="C3" s="4" t="inlineStr">
        <is>
          <t xml:space="preserve"> </t>
        </is>
      </c>
      <c r="D3" s="4" t="inlineStr">
        <is>
          <t xml:space="preserve"> </t>
        </is>
      </c>
      <c r="E3" s="4" t="inlineStr">
        <is>
          <t xml:space="preserve"> </t>
        </is>
      </c>
      <c r="F3" s="4" t="inlineStr">
        <is>
          <t xml:space="preserve"> </t>
        </is>
      </c>
    </row>
    <row r="4">
      <c r="A4" s="4" t="inlineStr">
        <is>
          <t>Issuance of common stock upon conversion of notes and obligations</t>
        </is>
      </c>
      <c r="B4" s="5" t="n">
        <v>6413</v>
      </c>
      <c r="C4" s="6" t="n">
        <v>6276755</v>
      </c>
      <c r="D4" s="4" t="inlineStr">
        <is>
          <t xml:space="preserve"> </t>
        </is>
      </c>
      <c r="E4" s="4" t="inlineStr">
        <is>
          <t xml:space="preserve"> </t>
        </is>
      </c>
      <c r="F4" s="6" t="n">
        <v>6283168</v>
      </c>
    </row>
    <row r="5">
      <c r="A5" s="4" t="inlineStr">
        <is>
          <t>Issuance of common stock upon conversion of notes and obligations, shares</t>
        </is>
      </c>
      <c r="B5" s="6" t="n">
        <v>64125963</v>
      </c>
      <c r="C5" s="4" t="inlineStr">
        <is>
          <t xml:space="preserve"> </t>
        </is>
      </c>
      <c r="D5" s="4" t="inlineStr">
        <is>
          <t xml:space="preserve"> </t>
        </is>
      </c>
      <c r="E5" s="4" t="inlineStr">
        <is>
          <t xml:space="preserve"> </t>
        </is>
      </c>
      <c r="F5" s="4" t="inlineStr">
        <is>
          <t xml:space="preserve"> </t>
        </is>
      </c>
    </row>
    <row r="6">
      <c r="A6" s="4" t="inlineStr">
        <is>
          <t>Issuance of common stock upon warrant exercise</t>
        </is>
      </c>
      <c r="B6" s="5" t="n">
        <v>1808</v>
      </c>
      <c r="C6" s="6" t="n">
        <v>721516</v>
      </c>
      <c r="D6" s="4" t="inlineStr">
        <is>
          <t xml:space="preserve"> </t>
        </is>
      </c>
      <c r="E6" s="4" t="inlineStr">
        <is>
          <t xml:space="preserve"> </t>
        </is>
      </c>
      <c r="F6" s="6" t="n">
        <v>723324</v>
      </c>
    </row>
    <row r="7">
      <c r="A7" s="4" t="inlineStr">
        <is>
          <t>Issuance of common stock upon warrant exercise, shares</t>
        </is>
      </c>
      <c r="B7" s="6" t="n">
        <v>18086680</v>
      </c>
      <c r="C7" s="4" t="inlineStr">
        <is>
          <t xml:space="preserve"> </t>
        </is>
      </c>
      <c r="D7" s="4" t="inlineStr">
        <is>
          <t xml:space="preserve"> </t>
        </is>
      </c>
      <c r="E7" s="4" t="inlineStr">
        <is>
          <t xml:space="preserve"> </t>
        </is>
      </c>
      <c r="F7" s="4" t="inlineStr">
        <is>
          <t xml:space="preserve"> </t>
        </is>
      </c>
    </row>
    <row r="8">
      <c r="A8" s="4" t="inlineStr">
        <is>
          <t>Change resulting from warrant modification</t>
        </is>
      </c>
      <c r="B8" s="4" t="inlineStr">
        <is>
          <t xml:space="preserve"> </t>
        </is>
      </c>
      <c r="C8" s="6" t="n">
        <v>1605913</v>
      </c>
      <c r="D8" s="4" t="inlineStr">
        <is>
          <t xml:space="preserve"> </t>
        </is>
      </c>
      <c r="E8" s="4" t="inlineStr">
        <is>
          <t xml:space="preserve"> </t>
        </is>
      </c>
      <c r="F8" s="6" t="n">
        <v>1605913</v>
      </c>
    </row>
    <row r="9">
      <c r="A9" s="4" t="inlineStr">
        <is>
          <t>Issuance of common stock for services</t>
        </is>
      </c>
      <c r="B9" s="5" t="n">
        <v>10</v>
      </c>
      <c r="C9" s="6" t="n">
        <v>95963</v>
      </c>
      <c r="D9" s="4" t="inlineStr">
        <is>
          <t xml:space="preserve"> </t>
        </is>
      </c>
      <c r="E9" s="4" t="inlineStr">
        <is>
          <t xml:space="preserve"> </t>
        </is>
      </c>
      <c r="F9" s="6" t="n">
        <v>95973</v>
      </c>
    </row>
    <row r="10">
      <c r="A10" s="4" t="inlineStr">
        <is>
          <t>Issuance of common stock for services, shares</t>
        </is>
      </c>
      <c r="B10" s="6" t="n">
        <v>99500</v>
      </c>
      <c r="C10" s="4" t="inlineStr">
        <is>
          <t xml:space="preserve"> </t>
        </is>
      </c>
      <c r="D10" s="4" t="inlineStr">
        <is>
          <t xml:space="preserve"> </t>
        </is>
      </c>
      <c r="E10" s="4" t="inlineStr">
        <is>
          <t xml:space="preserve"> </t>
        </is>
      </c>
      <c r="F10" s="4" t="inlineStr">
        <is>
          <t xml:space="preserve"> </t>
        </is>
      </c>
    </row>
    <row r="11">
      <c r="A11" s="4" t="inlineStr">
        <is>
          <t>Issuance of common stock for intangible assets</t>
        </is>
      </c>
      <c r="B11" s="5" t="n">
        <v>25</v>
      </c>
      <c r="C11" s="6" t="n">
        <v>262475</v>
      </c>
      <c r="D11" s="4" t="inlineStr">
        <is>
          <t xml:space="preserve"> </t>
        </is>
      </c>
      <c r="E11" s="4" t="inlineStr">
        <is>
          <t xml:space="preserve"> </t>
        </is>
      </c>
      <c r="F11" s="6" t="n">
        <v>262500</v>
      </c>
    </row>
    <row r="12">
      <c r="A12" s="4" t="inlineStr">
        <is>
          <t>Issuance of common stock for intangible assets, shares</t>
        </is>
      </c>
      <c r="B12" s="6" t="n">
        <v>250000</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3536076</v>
      </c>
      <c r="F13" s="6" t="n">
        <v>-3536076</v>
      </c>
    </row>
    <row r="14">
      <c r="A14" s="4" t="inlineStr">
        <is>
          <t>Balance at Dec. 31, 2022</t>
        </is>
      </c>
      <c r="B14" s="5" t="n">
        <v>8305</v>
      </c>
      <c r="C14" s="6" t="n">
        <v>380436432</v>
      </c>
      <c r="D14" s="6" t="n">
        <v>10303</v>
      </c>
      <c r="E14" s="6" t="n">
        <v>-382968493</v>
      </c>
      <c r="F14" s="6" t="n">
        <v>-2513454</v>
      </c>
    </row>
    <row r="15">
      <c r="A15" s="4" t="inlineStr">
        <is>
          <t>Balance, shares at Dec. 31, 2022</t>
        </is>
      </c>
      <c r="B15" s="6" t="n">
        <v>83045857</v>
      </c>
      <c r="C15" s="4" t="inlineStr">
        <is>
          <t xml:space="preserve"> </t>
        </is>
      </c>
      <c r="D15" s="4" t="inlineStr">
        <is>
          <t xml:space="preserve"> </t>
        </is>
      </c>
      <c r="E15" s="4" t="inlineStr">
        <is>
          <t xml:space="preserve"> </t>
        </is>
      </c>
      <c r="F15" s="4" t="inlineStr">
        <is>
          <t xml:space="preserve"> </t>
        </is>
      </c>
    </row>
    <row r="16">
      <c r="A16" s="4" t="inlineStr">
        <is>
          <t>Issuance of common stock upon conversion of notes and obligations</t>
        </is>
      </c>
      <c r="B16" s="5" t="n">
        <v>11</v>
      </c>
      <c r="C16" s="6" t="n">
        <v>58621</v>
      </c>
      <c r="D16" s="6" t="n">
        <v>-10303</v>
      </c>
      <c r="E16" s="4" t="inlineStr">
        <is>
          <t xml:space="preserve"> </t>
        </is>
      </c>
      <c r="F16" s="6" t="n">
        <v>48330</v>
      </c>
    </row>
    <row r="17">
      <c r="A17" s="4" t="inlineStr">
        <is>
          <t>Issuance of common stock upon conversion of notes and obligations, shares</t>
        </is>
      </c>
      <c r="B17" s="6" t="n">
        <v>111996</v>
      </c>
      <c r="C17" s="4" t="inlineStr">
        <is>
          <t xml:space="preserve"> </t>
        </is>
      </c>
      <c r="D17" s="4" t="inlineStr">
        <is>
          <t xml:space="preserve"> </t>
        </is>
      </c>
      <c r="E17" s="4" t="inlineStr">
        <is>
          <t xml:space="preserve"> </t>
        </is>
      </c>
      <c r="F17" s="4" t="inlineStr">
        <is>
          <t xml:space="preserve"> </t>
        </is>
      </c>
    </row>
    <row r="18">
      <c r="A18" s="4" t="inlineStr">
        <is>
          <t>Issuance of common stock for intangible assets</t>
        </is>
      </c>
      <c r="B18" s="5" t="n">
        <v>50</v>
      </c>
      <c r="C18" s="6" t="n">
        <v>299950</v>
      </c>
      <c r="D18" s="4" t="inlineStr">
        <is>
          <t xml:space="preserve"> </t>
        </is>
      </c>
      <c r="E18" s="4" t="inlineStr">
        <is>
          <t xml:space="preserve"> </t>
        </is>
      </c>
      <c r="F18" s="6" t="n">
        <v>300000</v>
      </c>
    </row>
    <row r="19">
      <c r="A19" s="4" t="inlineStr">
        <is>
          <t>Issuance of common stock for intangible assets, shares</t>
        </is>
      </c>
      <c r="B19" s="6" t="n">
        <v>500000</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6" t="n">
        <v>-2362647</v>
      </c>
      <c r="F20" s="6" t="n">
        <v>-2362647</v>
      </c>
    </row>
    <row r="21">
      <c r="A21" s="4" t="inlineStr">
        <is>
          <t>Balance at Dec. 31, 2023</t>
        </is>
      </c>
      <c r="B21" s="5" t="n">
        <v>8366</v>
      </c>
      <c r="C21" s="5" t="n">
        <v>380795003</v>
      </c>
      <c r="D21" s="4" t="inlineStr">
        <is>
          <t xml:space="preserve"> </t>
        </is>
      </c>
      <c r="E21" s="5" t="n">
        <v>-385331140</v>
      </c>
      <c r="F21" s="5" t="n">
        <v>-4527771</v>
      </c>
    </row>
    <row r="22">
      <c r="A22" s="4" t="inlineStr">
        <is>
          <t>Balance, shares at Dec. 31, 2023</t>
        </is>
      </c>
      <c r="B22" s="6" t="n">
        <v>83657853</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362647</v>
      </c>
      <c r="C4" s="5" t="n">
        <v>-3536076</v>
      </c>
    </row>
    <row r="5">
      <c r="A5" s="3" t="inlineStr">
        <is>
          <t>Adjustments to reconcile net loss to net cash flows used in operating activities:</t>
        </is>
      </c>
      <c r="B5" s="4" t="inlineStr">
        <is>
          <t xml:space="preserve"> </t>
        </is>
      </c>
      <c r="C5" s="4" t="inlineStr">
        <is>
          <t xml:space="preserve"> </t>
        </is>
      </c>
    </row>
    <row r="6">
      <c r="A6" s="4" t="inlineStr">
        <is>
          <t>Common stock issued for the extension of patent and license agreement</t>
        </is>
      </c>
      <c r="B6" s="6" t="n">
        <v>300000</v>
      </c>
      <c r="C6" s="4" t="inlineStr">
        <is>
          <t xml:space="preserve"> </t>
        </is>
      </c>
    </row>
    <row r="7">
      <c r="A7" s="4" t="inlineStr">
        <is>
          <t>Amortization of intangibles</t>
        </is>
      </c>
      <c r="B7" s="6" t="n">
        <v>54308</v>
      </c>
      <c r="C7" s="4" t="inlineStr">
        <is>
          <t xml:space="preserve"> </t>
        </is>
      </c>
    </row>
    <row r="8">
      <c r="A8" s="4" t="inlineStr">
        <is>
          <t>Impairment of intangibles</t>
        </is>
      </c>
      <c r="B8" s="6" t="n">
        <v>708192</v>
      </c>
      <c r="C8" s="4" t="inlineStr">
        <is>
          <t xml:space="preserve"> </t>
        </is>
      </c>
    </row>
    <row r="9">
      <c r="A9" s="4" t="inlineStr">
        <is>
          <t>Gain on issuance of Forte license agreement</t>
        </is>
      </c>
      <c r="B9" s="4" t="inlineStr">
        <is>
          <t xml:space="preserve"> </t>
        </is>
      </c>
      <c r="C9" s="6" t="n">
        <v>-3165151</v>
      </c>
    </row>
    <row r="10">
      <c r="A10" s="4" t="inlineStr">
        <is>
          <t>Loss on impairment on investment in common stock</t>
        </is>
      </c>
      <c r="B10" s="4" t="inlineStr">
        <is>
          <t xml:space="preserve"> </t>
        </is>
      </c>
      <c r="C10" s="6" t="n">
        <v>2645000</v>
      </c>
    </row>
    <row r="11">
      <c r="A11" s="4" t="inlineStr">
        <is>
          <t>Loss (gain) on settlement of obligations</t>
        </is>
      </c>
      <c r="B11" s="6" t="n">
        <v>5000</v>
      </c>
      <c r="C11" s="6" t="n">
        <v>1166418</v>
      </c>
    </row>
    <row r="12">
      <c r="A12" s="4" t="inlineStr">
        <is>
          <t>Loss from warrant modification</t>
        </is>
      </c>
      <c r="B12" s="4" t="inlineStr">
        <is>
          <t xml:space="preserve"> </t>
        </is>
      </c>
      <c r="C12" s="6" t="n">
        <v>1605913</v>
      </c>
    </row>
    <row r="13">
      <c r="A13" s="4" t="inlineStr">
        <is>
          <t>Amortization of debt discount</t>
        </is>
      </c>
      <c r="B13" s="6" t="n">
        <v>10264</v>
      </c>
      <c r="C13" s="4" t="inlineStr">
        <is>
          <t xml:space="preserve"> </t>
        </is>
      </c>
    </row>
    <row r="14">
      <c r="A14" s="4" t="inlineStr">
        <is>
          <t>Loss (Gain) on derivative liability</t>
        </is>
      </c>
      <c r="B14" s="6" t="n">
        <v>-3746</v>
      </c>
      <c r="C14" s="4" t="inlineStr">
        <is>
          <t xml:space="preserve"> </t>
        </is>
      </c>
    </row>
    <row r="15">
      <c r="A15" s="4" t="inlineStr">
        <is>
          <t>Interest expense from derivative liability</t>
        </is>
      </c>
      <c r="B15" s="6" t="n">
        <v>32380</v>
      </c>
      <c r="C15" s="4" t="inlineStr">
        <is>
          <t xml:space="preserve"> </t>
        </is>
      </c>
    </row>
    <row r="16">
      <c r="A16" s="3" t="inlineStr">
        <is>
          <t>Changes in operating assets and liabilities:</t>
        </is>
      </c>
      <c r="B16" s="4" t="inlineStr">
        <is>
          <t xml:space="preserve"> </t>
        </is>
      </c>
      <c r="C16" s="4" t="inlineStr">
        <is>
          <t xml:space="preserve"> </t>
        </is>
      </c>
    </row>
    <row r="17">
      <c r="A17" s="4" t="inlineStr">
        <is>
          <t>Deposits on Legal Fees</t>
        </is>
      </c>
      <c r="B17" s="6" t="n">
        <v>45228</v>
      </c>
      <c r="C17" s="6" t="n">
        <v>-50728</v>
      </c>
    </row>
    <row r="18">
      <c r="A18" s="4" t="inlineStr">
        <is>
          <t>Accounts payable</t>
        </is>
      </c>
      <c r="B18" s="6" t="n">
        <v>-29382</v>
      </c>
      <c r="C18" s="6" t="n">
        <v>388539</v>
      </c>
    </row>
    <row r="19">
      <c r="A19" s="4" t="inlineStr">
        <is>
          <t>License fees payable</t>
        </is>
      </c>
      <c r="B19" s="6" t="n">
        <v>-3849</v>
      </c>
      <c r="C19" s="4" t="inlineStr">
        <is>
          <t xml:space="preserve"> </t>
        </is>
      </c>
    </row>
    <row r="20">
      <c r="A20" s="4" t="inlineStr">
        <is>
          <t>Accrued payroll</t>
        </is>
      </c>
      <c r="B20" s="4" t="inlineStr">
        <is>
          <t xml:space="preserve"> </t>
        </is>
      </c>
      <c r="C20" s="6" t="n">
        <v>4620</v>
      </c>
    </row>
    <row r="21">
      <c r="A21" s="4" t="inlineStr">
        <is>
          <t>Accrued interest</t>
        </is>
      </c>
      <c r="B21" s="6" t="n">
        <v>106188</v>
      </c>
      <c r="C21" s="6" t="n">
        <v>130229</v>
      </c>
    </row>
    <row r="22">
      <c r="A22" s="4" t="inlineStr">
        <is>
          <t>Accrued liabilities</t>
        </is>
      </c>
      <c r="B22" s="6" t="n">
        <v>70000</v>
      </c>
      <c r="C22" s="6" t="n">
        <v>-75321</v>
      </c>
    </row>
    <row r="23">
      <c r="A23" s="4" t="inlineStr">
        <is>
          <t>Due to related parties</t>
        </is>
      </c>
      <c r="B23" s="6" t="n">
        <v>660038</v>
      </c>
      <c r="C23" s="6" t="n">
        <v>304736</v>
      </c>
    </row>
    <row r="24">
      <c r="A24" s="4" t="inlineStr">
        <is>
          <t>Net cash used in operating activities</t>
        </is>
      </c>
      <c r="B24" s="6" t="n">
        <v>-408026</v>
      </c>
      <c r="C24" s="6" t="n">
        <v>-581821</v>
      </c>
    </row>
    <row r="25">
      <c r="A25" s="3" t="inlineStr">
        <is>
          <t>CASH FLOWS FROM INVESTING ACTIVITIES</t>
        </is>
      </c>
      <c r="B25" s="4" t="inlineStr">
        <is>
          <t xml:space="preserve"> </t>
        </is>
      </c>
      <c r="C25" s="4" t="inlineStr">
        <is>
          <t xml:space="preserve"> </t>
        </is>
      </c>
    </row>
    <row r="26">
      <c r="A26" s="4" t="inlineStr">
        <is>
          <t>Purchase of intangible assets</t>
        </is>
      </c>
      <c r="B26" s="4" t="inlineStr">
        <is>
          <t xml:space="preserve"> </t>
        </is>
      </c>
      <c r="C26" s="6" t="n">
        <v>-500000</v>
      </c>
    </row>
    <row r="27">
      <c r="A27" s="4" t="inlineStr">
        <is>
          <t>Net cash used in investing activities</t>
        </is>
      </c>
      <c r="B27" s="4" t="inlineStr">
        <is>
          <t xml:space="preserve"> </t>
        </is>
      </c>
      <c r="C27" s="6" t="n">
        <v>-500000</v>
      </c>
    </row>
    <row r="28">
      <c r="A28" s="3" t="inlineStr">
        <is>
          <t>CASH FLOWS FROM FINANCING ACTIVITIES</t>
        </is>
      </c>
      <c r="B28" s="4" t="inlineStr">
        <is>
          <t xml:space="preserve"> </t>
        </is>
      </c>
      <c r="C28" s="4" t="inlineStr">
        <is>
          <t xml:space="preserve"> </t>
        </is>
      </c>
    </row>
    <row r="29">
      <c r="A29" s="4" t="inlineStr">
        <is>
          <t>Proceeds from investor advances</t>
        </is>
      </c>
      <c r="B29" s="4" t="inlineStr">
        <is>
          <t xml:space="preserve"> </t>
        </is>
      </c>
      <c r="C29" s="6" t="n">
        <v>6369</v>
      </c>
    </row>
    <row r="30">
      <c r="A30" s="4" t="inlineStr">
        <is>
          <t>Advances from related party</t>
        </is>
      </c>
      <c r="B30" s="6" t="n">
        <v>50000</v>
      </c>
      <c r="C30" s="4" t="inlineStr">
        <is>
          <t xml:space="preserve"> </t>
        </is>
      </c>
    </row>
    <row r="31">
      <c r="A31" s="4" t="inlineStr">
        <is>
          <t>Repayment of advances from related party</t>
        </is>
      </c>
      <c r="B31" s="6" t="n">
        <v>-180</v>
      </c>
      <c r="C31" s="4" t="inlineStr">
        <is>
          <t xml:space="preserve"> </t>
        </is>
      </c>
    </row>
    <row r="32">
      <c r="A32" s="4" t="inlineStr">
        <is>
          <t>Proceeds from related parties</t>
        </is>
      </c>
      <c r="B32" s="6" t="n">
        <v>100000</v>
      </c>
      <c r="C32" s="6" t="n">
        <v>417058</v>
      </c>
    </row>
    <row r="33">
      <c r="A33" s="4" t="inlineStr">
        <is>
          <t>Proceeds from issuance of notes payable</t>
        </is>
      </c>
      <c r="B33" s="6" t="n">
        <v>137500</v>
      </c>
      <c r="C33" s="6" t="n">
        <v>315000</v>
      </c>
    </row>
    <row r="34">
      <c r="A34" s="4" t="inlineStr">
        <is>
          <t>Net cash provided by financing activities</t>
        </is>
      </c>
      <c r="B34" s="6" t="n">
        <v>287320</v>
      </c>
      <c r="C34" s="6" t="n">
        <v>738427</v>
      </c>
    </row>
    <row r="35">
      <c r="A35" s="4" t="inlineStr">
        <is>
          <t>(Decrease) increase in cash</t>
        </is>
      </c>
      <c r="B35" s="6" t="n">
        <v>-120706</v>
      </c>
      <c r="C35" s="6" t="n">
        <v>-343394</v>
      </c>
    </row>
    <row r="36">
      <c r="A36" s="4" t="inlineStr">
        <is>
          <t>Cash and cash equivalents, beginning of year</t>
        </is>
      </c>
      <c r="B36" s="6" t="n">
        <v>150491</v>
      </c>
      <c r="C36" s="6" t="n">
        <v>493885</v>
      </c>
    </row>
    <row r="37">
      <c r="A37" s="4" t="inlineStr">
        <is>
          <t>Cash and cash equivalents, end of year</t>
        </is>
      </c>
      <c r="B37" s="6" t="n">
        <v>29785</v>
      </c>
      <c r="C37" s="6" t="n">
        <v>150491</v>
      </c>
    </row>
    <row r="38">
      <c r="A38" s="3" t="inlineStr">
        <is>
          <t>SUPPLEMENTAL DISCLOSURES OF NON-CASH INVESTING AND FINANCING ACTIVITIES:</t>
        </is>
      </c>
      <c r="B38" s="4" t="inlineStr">
        <is>
          <t xml:space="preserve"> </t>
        </is>
      </c>
      <c r="C38" s="4" t="inlineStr">
        <is>
          <t xml:space="preserve"> </t>
        </is>
      </c>
    </row>
    <row r="39">
      <c r="A39" s="4" t="inlineStr">
        <is>
          <t>Debt discount due to derivative liability</t>
        </is>
      </c>
      <c r="B39" s="6" t="n">
        <v>65000</v>
      </c>
      <c r="C39" s="4" t="inlineStr">
        <is>
          <t xml:space="preserve"> </t>
        </is>
      </c>
    </row>
    <row r="40">
      <c r="A40" s="4" t="inlineStr">
        <is>
          <t>Reclassification of accrued interest to notes payable</t>
        </is>
      </c>
      <c r="B40" s="4" t="inlineStr">
        <is>
          <t xml:space="preserve"> </t>
        </is>
      </c>
      <c r="C40" s="6" t="n">
        <v>7006492</v>
      </c>
    </row>
    <row r="41">
      <c r="A41" s="4" t="inlineStr">
        <is>
          <t>Conversion of notes and accrued interest to common stock</t>
        </is>
      </c>
      <c r="B41" s="6" t="n">
        <v>18328</v>
      </c>
      <c r="C41" s="6" t="n">
        <v>95973</v>
      </c>
    </row>
    <row r="42">
      <c r="A42" s="4" t="inlineStr">
        <is>
          <t>Transfer of accounts payable to notes payable</t>
        </is>
      </c>
      <c r="B42" s="6" t="n">
        <v>250000</v>
      </c>
      <c r="C42" s="4" t="inlineStr">
        <is>
          <t xml:space="preserve"> </t>
        </is>
      </c>
    </row>
    <row r="43">
      <c r="A43" s="4" t="inlineStr">
        <is>
          <t>Stock issued for intangible assets</t>
        </is>
      </c>
      <c r="B43" s="4" t="inlineStr">
        <is>
          <t xml:space="preserve"> </t>
        </is>
      </c>
      <c r="C43" s="5" t="n">
        <v>26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Company
Overview Biostax
Corp. (the “Company” or “BTAX”) is a Florida corporation trading on the OTC-Pink. The Company is a drug
development and commercialization company. We identify, evaluate, and seek to acquire technologies in the medical device and drug
development sectors with the intent to further develop them and move them to commercialization. On February 28, 2023, we received a
written consent from a majority of our outstanding shareholders to change the name of our Company from “Immune Therapeutics,
Inc.” to “Biostax Corp.” On March 27, 2023, we filed a definitive information statement on Schedule 14C and mailed
the information statement to shareholders on record as of the date of the filing. We filed our name change amendment with the
Secretary of State of Florida on October 5, 2023 and our new Company name and trading symbol (BTAX) became effective on October 20,
2023. Going
Concern As
of December 31, 2023, the Company had $ 29,785 4,553,272 385,331,140 2,362,647 Historically
the Company has relied on the funding of operations through private equity financings and management expects operating losses and negative
cash flows to continue at more significant levels in the future. As the Company continues to incur losses, transition to profitability
is dependent upon the successful development, approval, and commercialization of its current or future product candidates as they become
availabl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Working
capital at December 31, 2023 is not sufficient to meet the cash requirements to fund planned operations through the next twelve months
without additional sources of cash. These conditions raise substantial doubt about the Company’s ability to continue as a going
concern. The accompanying condensed consolidated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Management
is developing as a strategy to re-capitalize the Company and position it for future growth. Key steps to this process include:
● Improve
the condition of the balance sheet via license arrangements and capital infusions.
● Identify
and acquire late-stage assets for commercialization.
● Build
out operational infrastructure to generate revenue opportunities to grow shareholder value. There
can be no guaranties that the Company will be successful in securing adequate capital to continue operations and in identifying and acquiring
assets for future development. If
the Company is unable to secure new working capital, other alternatives strategies will be required. Historically,
the Company’s strategy has been to acquire and develop assets; potentially spin them out and retain both an equity stake and royalties
and milestone payments. In so doing, the Company would act as an incubator for late-stage drug development. Management believes that
this strategy can be successful. At this time, the Company is reviewing several opportunities which it may pursue as soon as funding
is available. At present, no definitive action has been taken. There
can be no guaranties that the Company will be successful in:
● Executing
its restructuring plan;
● Securing
adequate capital to continue operations; or
● Identifying
and acquiring assets for future development. Company
History The
Company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the outstanding shares
of TNI BioTech IP, Inc. On September 4, 2014, a majority of our shareholders approved an amendment to our Amended and Restated Articles
of Incorporation, as amended, to change our name to Immune Therapeutics, Inc. On February 28, 2023, we received a written consent from
a majority of our outstanding shareholders to change the name of our Company to “Biostax Corp.” On March 27, 2023, we filed
a definitive information statement on Schedule 14C and mailed the information statement to shareholders on record as of the date of the
filing. We filed our name change amendment with the Secretary of State of Florida on October 5, 2023 and our new Company name and trading
symbol (BTAX) became effective on October 20, 2023. The
consolidated financial statements of the Company include the following inactive subsidiaries: (1) TNI BioTech, Ltd., a BVI company in
Tortola, British Virgin Islands incorporated in October 2012 which was set up to market and sell Naltrexone outside the United States,
(2) TNI BioTech, LTD, United Kingdom incorporated in August 2013 which was set up as a micro, small or medium-sized enterprise to be
able to sell administrative and financial assistance programs offered by European Medicines Agency, (3) Airmed Biopharma Limited, Dublin
Ireland incorporated in March 2014 which was set up to qualify for tax incentives for Irish holding/headquartered companies to benefit
from the network of double tax treaties that reduce withholding taxes and (4) Airmed Holdings Limited an Irish company domiciled in Bermuda
incorporated in March 2014 set up to manage international distribu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preparation of financial statements and related disclosures in conformity with U.S. generally accepted accounting principles (“GAAP”)
and the Company’s discussion and analysis of its financial condition and operating results require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We
have identified the policies below as critical to our business operations and the understanding of its results of operations. The Company’s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 250,000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a singl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Cash,
cash equivalents and accounts payable are accounted for at cost which approximates fair value due to the relatively short maturity of
these instruments. Derivative
Financial Instruments FASB
ASC 815, Fair Value Measurements requires bifurcation of certain embedded derivative instruments in certain debt or equity instruments,
and measurement at their fair value for accounting purposes. A holder redemption feature embedded in the Company’s note payable
requires bifurcation from its host instrument and is accounted for as a freestanding derivative.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December 31, 2022 or December 31, 2023. The Derivative liabilities are Level 3 fair value measurements. The following is a summary of activity of Level 3
liabilities for the year ended December 31, 2023: Summary
of activity of Level 3 liabilities
Balance - December 31, 2022 $ -
Additions 97,380
Settlements -
Change in fair value (3,746 )
Balance - December 31, 2023 $ 93,634 Beginning on November 17, 2023, the Company issued
a note payable agreement which contains conversion provisions meeting the definition of a derivative liability which therefore require
bifurcation. Further, pursuant to the Company’s contract ordering policy, equity linked instruments subsequent to November 17, 2023,
resulted in derivative liabilities. At December 31, 2023, the Company estimated
the fair value of the conversion feature derivative embedded in the note payable and based on assumptions used in the Cox-Ross-Rubinstein
binomial pricing model using the following inputs: the price of the Company’s common stock of $ 0.0730 5.00 199 0.0366 Research
and Development Costs Research
and development costs are charged to expense as incurred and are typically comprised of expenses associated with advancing the commercialization
of our technologies. The Company incurred $ 473,528 14,236 Income
Taxes The
Company follows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s
of December 31, 2023 and 2022, and at the date of adoption, the Company did not have a liability for unrecognized tax uncertainties.
The Company’s policy is to record interest and penalties on uncertain tax positions as income tax expense. As of December 31, 2023
and 2022, the Company has no Stock-Based
Compensation and Issuance of Stock for Non-Cash Consideration The
Company measures and recognizes compensation expense for share-based award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Stock Compensation The
Company did no Net
Income (Loss) per Share Basic
net income per share is calculated by dividing the net income attributable to common stockholders by the weighted average number of common
shares outstanding for the period, without consideration for common stock equivalents. Diluted
net income (loss) per share is calculated by adjusting weighted average shares outstanding for the dilutive effect of common stock equivalents
outstanding for the period, using the treasury-stock method. For purposes of the diluted net income (loss) per share calculation, shares
to be issued pursuant to convertible debt and warrants are considered to be common stock equivalents but are excluded from the calculation
of diluted net income (loss) per share in 2023 because their effect would be anti-dilutive. A total of 31,995 1,619,596
The
Company’s potentially dilutive securities which include primarily warrants, have been included in the computation of diluted net
income per share for the twelve-month periods ended December 31, 2023 and 2022. A
reconciliation of the weighted average shares outstanding used in basic and diluted earnings per share computation is as follows: Schedule
of Basic and Diluted Earnings per Share
2023 2022
Years
ended December 31,
2023 2022
Basic EPS
Income (loss) available to common
shareholders (Numerator) $ (2,362,647 ) $ (3,536,076 )
Weighted average common shares (Denominator) 83,510,001 36,290,359
Basic EPS $ (0.03 ) $ (0.10 )
Diluted EPS
Income (loss) available to common shareholders
(Numerator) $ (2,362,647 ) $ (3,536,076 )
Weighted average common shares (Denominator) 83,510,001 36,290,359
Diluted EPS $ (0.03 ) $ (0.10 ) Recent
Accounting Standards Although
there are several new accounting pronouncements issued or proposed by the FASB, which have been adopted or will be adopted as applicable,
management does not believe any of these accounting pronouncements has had or will have a material impact on the Company’s consolidated
financial position or results of operations. In
July 2023, the FASB issued Accounting Standards Update (“ASU”) No. 2023-03, Presentation of Financial Statements (Topic 205),
Income Statement—Reporting Comprehensive Income (Topic 220), Distinguishing Liabilities from Equity (Topic 480), Equity (Topic
505), and Compensation—Stock Compensation (Topic 718) (“ASU 2023-03”). This update requires to (1) disclosure and presentation
of income or loss related to common stock transactions on the face of the income statement, (2) modification of the existing classification
and measurement of redeemable preferred shares and redeemable equity-classified shares, and (3) modification of accounting treatment for
stock-based compensation. The FASB has not set an effective date on ASU 2023-03 and adoption is permitted. The Company is currently evaluating
the impact of the provisions of ASU 2023-03 on its consolidated financial statement disclosures. In
October 2023, the FASB issued ASU No. 2023-06, Disclosure Improvements: Codification Amendments in Response to the SEC’s Disclosure
Update and Simplification Initiative (“ASU 2023-06”). The amendments in this ASU are expected to clarify or improve disclosure
and presentation requirements of a variety of ASC topics by aligning them with the SEC’s regulations. ASU 2023-06 will become effective
for each amendment on the effective date of the SEC’s corresponding disclosure rule changes. The Company is currently evaluating the
impact ASU 2023-06 will have on its consolidated results of operations, financial position, or cash flows. In
November 2023, the FASB issued ASU No. 2023-07, Segment Reporting (Topic 280): Improvements to Reportable Segment Disclosures (“ASU
2023-07”) to update reportable segment disclosure requirements, primarily through enhanced disclosures about significant segment
expenses and information used to assess segment performance. ASU 2023-07 requires disclosure of significant segment expenses that are
regularly provided to the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ASU 2023-07 is scheduled to be effective for fiscal years beginning after December 15, 2023, including
interim periods within those fiscal years. Early adoption is permitted. The Company is in the process of evaluating the potential impact
the adoption of ASU 2023-07 will have on its consolidated results of operations, financial position, or cash flows. In
December 2023, the FASB issued ASU No. 2023-09, Income Taxes (Topic 740): Improvements to Income Tax Disclosures (“ASU 2023-09”)
that addresses requests for improved income tax disclosures from investors that use the financial statements to make capital allocation
decisions. Public entities must adopt the new guidance for fiscal years beginning after December 15, 2024. The amendments in ASU 2023-09
must be applied on a retrospective basis to all prior periods presented in the consolidated financial statements and early adoption is
permitted. The Company is in the process of evaluating the potential impact ASU 2023-09 will have on its results of consolidated operations,
financial position, or cash flows. Management
does not believe there are other significant accounting pronouncements which have had or will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3.
Notes payable As
of December 31, 2023, the Company had $ 1,129,242 487,500 315,000 Notes
Payable at December 31, 2023 and 2022: Schedule
of Notes Payable
December
31, 2023 December
31, 2022
Promissory note $ 231,478 $ 231,478
Promissory note issued in the
first quarter of 2019. The note accrues interest at 6 February
2020 Default provisions of this note provide: the holder may accelerate the maturity of the note and demand immediate
payment in full for outstanding principal and interest. $ 231,478 $ 231,478
Promissory note issued in 2019 for the
settlement of debt in the same amount and matured in 2021. Lender earns interest at 15 September
2023 Default provisions of this note provide: the holder may declare the note immediately due and payable, a late charge
fee of 5% for failure to make payment within 10 days of the due date and the Company agrees to pay the note holder’s reasonable
attorney fees if holder seeks legal advice to enforce the provisions of the note. 150,000 150,000
Promissory note issued in 2022 and matured
in July
2023 6 Default provisions of this note provide: the holder may declare the note immediately due and payable and the Company
agrees to pay all costs of collection or defense incurred by the note holder. 65,000 65,000
Promissory note issued in 2022 and matured
in July
2023 6 Default provisions of this note provide for the Company to pay attorney fees incurred by the note holder. 200,000 200,000
Promissory note issued in 2022 and matured
in December
2023 7.75 his note is in default. Borrower shall have the option to extend the maturity date by six months from the initial term. In the event of default,
holder may declare the debut immediately due and payable. During the occurrence of an event of default, borrower shall continue to pay
interest at the rate of 7.75%. 50,000 50,000
Promissory note issued in March 2023 and
matured in May 2023 8 This
note is in default. Upon default this note shall this note shall bear interest at 18%, compounded monthly. 100,000 -
Promissory note issued in March 2023 and
matured in June
2023 8 This note is in default. Borrower shall have the option to extend the maturity date by 60 days from the initial term. In the event of default,
holder may declare the debut immediately due and payable. During the occurrence of an event of default, borrower shall pay interest on
the entire unpaid principal sum at the rate equal to 9%. 50,000 -
Promissory note issued in April 2023 and
matured in May
2023 18 Default provisions of this note provide the holder may declare the debt immediately due. 250,000 -
Promissory note issued in June 2023 and
matures in June
2024 8 Borrower shall have the option to extend the maturity date by 60 days from the initial term. In the event of default,
holder may declare the debut immediately due and payable. During the occurrence of an event of default, borrower shall pay interest on
the entire unpaid principal sum at the rate equal to 9%. 15,000 -
Promissory note issued in July 2023 and
matures in July
2025 8.5 In the event of default, holder may declare the debt immediately due and payable. During the occurrence of an event
of default, borrower shall pay interest on the entire unpaid principal sum at the rate equal to 10%. 7,500 -
Promissory note
issued in November 2023 and matures in August
2024 22.0 In the event of default the Company shall pay to the lender an amount equal to 150% of the sum of the then outstanding
principal amount of this note, plus accrued and unpaid interst. Net of debt discount of $ 54,736 10,264 -
$ 1,129,242 $ 696,478 On November 17, 2023, the Company issued a convertible note payable which contained a conversion feature meeting
the definition of a derivative liability. Pursuant to the Company’s contract ordering policy, the conversion feature was valued
at $ 93,635 65,000 As
of December 31, 2023 and 2022, the Company had accrued $ 152,315 64,455 Gain
on Settlement of Debt During
the year ended December 31, 2023, the Company recognized a non-cash loss of $ 40,000 1,166,4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3T22:41:09Z</dcterms:created>
  <dcterms:modified xmlns:dcterms="http://purl.org/dc/terms/" xmlns:xsi="http://www.w3.org/2001/XMLSchema-instance" xsi:type="dcterms:W3CDTF">2024-07-03T22:41:09Z</dcterms:modified>
</cp:coreProperties>
</file>